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Reporting" sheetId="6" state="visible" r:id="rId6"/>
    <sheet xmlns:r="http://schemas.openxmlformats.org/officeDocument/2006/relationships" name="Inventory" sheetId="7" state="visible" r:id="rId7"/>
    <sheet xmlns:r="http://schemas.openxmlformats.org/officeDocument/2006/relationships" name="Net Loss Per Common Share" sheetId="8" state="visible" r:id="rId8"/>
    <sheet xmlns:r="http://schemas.openxmlformats.org/officeDocument/2006/relationships" name="Litigation_Legal Matters" sheetId="9" state="visible" r:id="rId9"/>
    <sheet xmlns:r="http://schemas.openxmlformats.org/officeDocument/2006/relationships" name="Line of Credit and Debt" sheetId="10" state="visible" r:id="rId10"/>
    <sheet xmlns:r="http://schemas.openxmlformats.org/officeDocument/2006/relationships" name="Stock Options and Warrants" sheetId="11" state="visible" r:id="rId11"/>
    <sheet xmlns:r="http://schemas.openxmlformats.org/officeDocument/2006/relationships" name="Changes in Stockholders' Equity" sheetId="12" state="visible" r:id="rId12"/>
    <sheet xmlns:r="http://schemas.openxmlformats.org/officeDocument/2006/relationships" name="Basis of Reporting (Policies)" sheetId="13" state="visible" r:id="rId13"/>
    <sheet xmlns:r="http://schemas.openxmlformats.org/officeDocument/2006/relationships" name="Inventory (Tables)" sheetId="14" state="visible" r:id="rId14"/>
    <sheet xmlns:r="http://schemas.openxmlformats.org/officeDocument/2006/relationships" name="Net Loss Per Common Share (Tabl" sheetId="15" state="visible" r:id="rId15"/>
    <sheet xmlns:r="http://schemas.openxmlformats.org/officeDocument/2006/relationships" name="Line of Credit and Debt (Tables" sheetId="16" state="visible" r:id="rId16"/>
    <sheet xmlns:r="http://schemas.openxmlformats.org/officeDocument/2006/relationships" name="Stock Options and Warrants (Tab" sheetId="17" state="visible" r:id="rId17"/>
    <sheet xmlns:r="http://schemas.openxmlformats.org/officeDocument/2006/relationships" name="Changes in Stockholders' Equi_2" sheetId="18" state="visible" r:id="rId18"/>
    <sheet xmlns:r="http://schemas.openxmlformats.org/officeDocument/2006/relationships" name="Inventory (Details)" sheetId="19" state="visible" r:id="rId19"/>
    <sheet xmlns:r="http://schemas.openxmlformats.org/officeDocument/2006/relationships" name="Net Loss Per Common Share (Deta" sheetId="20" state="visible" r:id="rId20"/>
    <sheet xmlns:r="http://schemas.openxmlformats.org/officeDocument/2006/relationships" name="Net Loss Per Common Share (De_2" sheetId="21" state="visible" r:id="rId21"/>
    <sheet xmlns:r="http://schemas.openxmlformats.org/officeDocument/2006/relationships" name="Line of Credit and Debt (Detail" sheetId="22" state="visible" r:id="rId22"/>
    <sheet xmlns:r="http://schemas.openxmlformats.org/officeDocument/2006/relationships" name="Stock Options and Warrants (Det" sheetId="23" state="visible" r:id="rId23"/>
    <sheet xmlns:r="http://schemas.openxmlformats.org/officeDocument/2006/relationships" name="Stock Options and Warrants (D_2" sheetId="24" state="visible" r:id="rId24"/>
    <sheet xmlns:r="http://schemas.openxmlformats.org/officeDocument/2006/relationships" name="Stock Options and Warrants (D_3" sheetId="25" state="visible" r:id="rId25"/>
    <sheet xmlns:r="http://schemas.openxmlformats.org/officeDocument/2006/relationships" name="Stock Options and Warrants (D_4" sheetId="26" state="visible" r:id="rId26"/>
    <sheet xmlns:r="http://schemas.openxmlformats.org/officeDocument/2006/relationships" name="Changes in Stockholders' Equi_3" sheetId="27" state="visible" r:id="rId27"/>
  </sheets>
  <definedNames/>
  <calcPr calcId="124519" fullCalcOnLoad="1"/>
</workbook>
</file>

<file path=xl/sharedStrings.xml><?xml version="1.0" encoding="utf-8"?>
<sst xmlns="http://schemas.openxmlformats.org/spreadsheetml/2006/main" uniqueCount="248">
  <si>
    <t>Document And Entity Information - shares</t>
  </si>
  <si>
    <t>9 Months Ended</t>
  </si>
  <si>
    <t>Sep. 30, 2019</t>
  </si>
  <si>
    <t>Nov. 14,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AMERICAN BIO MEDICA CORP</t>
  </si>
  <si>
    <t>Entity Central Index Key</t>
  </si>
  <si>
    <t>0000896747</t>
  </si>
  <si>
    <t>Current Fiscal Year End Date</t>
  </si>
  <si>
    <t>--12-31</t>
  </si>
  <si>
    <t>Entity Filer Category</t>
  </si>
  <si>
    <t>Non-accelerated Filer</t>
  </si>
  <si>
    <t>Entity Emerging Growth Company</t>
  </si>
  <si>
    <t>Entity Small Business</t>
  </si>
  <si>
    <t>true</t>
  </si>
  <si>
    <t>Entity Shell Company</t>
  </si>
  <si>
    <t>Entity Common Stock, Shares Outstanding</t>
  </si>
  <si>
    <t>Condensed Balance Sheets - USD ($)</t>
  </si>
  <si>
    <t>Dec. 31, 2018</t>
  </si>
  <si>
    <t>Current assets</t>
  </si>
  <si>
    <t>Cash and cash equivalents</t>
  </si>
  <si>
    <t>Accounts receivable, net of allowance for doubtful accounts of $34,000 at September 30, 2019 and $36,000 at December 31, 2018</t>
  </si>
  <si>
    <t>Inventory, net of allowance of $286,000 at Septmeber 30, 2019 and $268,000 at December 31, 2018</t>
  </si>
  <si>
    <t>Prepaid expenses and other current assets</t>
  </si>
  <si>
    <t>Right of use asset - operating leases</t>
  </si>
  <si>
    <t>Total current assets</t>
  </si>
  <si>
    <t>Property, plant and equipment, net</t>
  </si>
  <si>
    <t>Patents, net</t>
  </si>
  <si>
    <t>Other assets</t>
  </si>
  <si>
    <t>Total assets</t>
  </si>
  <si>
    <t>Current liabilities</t>
  </si>
  <si>
    <t>Accounts payable</t>
  </si>
  <si>
    <t>Accrued expenses and other current liabilities</t>
  </si>
  <si>
    <t>Right of use liability - operating leases</t>
  </si>
  <si>
    <t>Wages payable</t>
  </si>
  <si>
    <t>Line of credit</t>
  </si>
  <si>
    <t>Current portion of long-term debt, net of deferred finance costs</t>
  </si>
  <si>
    <t>Total current liabilities</t>
  </si>
  <si>
    <t>Long-term debt/other liabilities, net of current portion and deferred finance costs</t>
  </si>
  <si>
    <t>Total liabilities</t>
  </si>
  <si>
    <t>COMMITMENTS AND CONTINGENCIES</t>
  </si>
  <si>
    <t xml:space="preserve"> </t>
  </si>
  <si>
    <t>Stockholders' deficit:</t>
  </si>
  <si>
    <t>Preferred stock; par value $.01 per share; 5,000,000 shares authorized, none issued and outstanding at June 30, 2019 and December 31, 2018</t>
  </si>
  <si>
    <t>Common stock; par value $.01 per share; 50,000,000 shares authorized; 32,545,776 issued and outstanding at September 30, 2019 and 32,279,368 issued and outstanding as of December 31, 2018</t>
  </si>
  <si>
    <t>Additional paid-in capital</t>
  </si>
  <si>
    <t>Accumulated deficit</t>
  </si>
  <si>
    <t>Total stockholders' deficit</t>
  </si>
  <si>
    <t>Total liabilities and stockholders' deficit</t>
  </si>
  <si>
    <t>Condensed Balance Sheets (Parenthetical) - USD ($)</t>
  </si>
  <si>
    <t>Statement of Financial Position [Abstract]</t>
  </si>
  <si>
    <t>Allowance for doubtful accounts receivable, current</t>
  </si>
  <si>
    <t>Inventory valuation reserv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3 Months Ended</t>
  </si>
  <si>
    <t>Sep. 30, 2018</t>
  </si>
  <si>
    <t>Income Statement [Abstract]</t>
  </si>
  <si>
    <t>Net sales</t>
  </si>
  <si>
    <t>Cost of goods sold</t>
  </si>
  <si>
    <t>Gross profit</t>
  </si>
  <si>
    <t>Operating expenses:</t>
  </si>
  <si>
    <t>Research and development</t>
  </si>
  <si>
    <t>Selling and marketing</t>
  </si>
  <si>
    <t>General and administrative</t>
  </si>
  <si>
    <t>Operating Expenses, Total</t>
  </si>
  <si>
    <t>Operating loss</t>
  </si>
  <si>
    <t>Other income / (expense):</t>
  </si>
  <si>
    <t>Interest expense</t>
  </si>
  <si>
    <t>Interest income</t>
  </si>
  <si>
    <t>Other income, net</t>
  </si>
  <si>
    <t>Other income / (expense), Total</t>
  </si>
  <si>
    <t>Net loss before tax</t>
  </si>
  <si>
    <t>Income tax expense</t>
  </si>
  <si>
    <t>Net loss</t>
  </si>
  <si>
    <t>Basic and diluted loss per common share</t>
  </si>
  <si>
    <t>Weighted average number of shares outstanding - basic &amp; diluted</t>
  </si>
  <si>
    <t>Condensed Statements of Cash Flows - USD ($)</t>
  </si>
  <si>
    <t>Cash flows from operating activities:</t>
  </si>
  <si>
    <t>Adjustments to reconcile net loss to net cash used in operating activities:</t>
  </si>
  <si>
    <t>Depreciation and amortization</t>
  </si>
  <si>
    <t>Amortization of debt issuance costs</t>
  </si>
  <si>
    <t>Allowance for doubtful accounts</t>
  </si>
  <si>
    <t>Provision for slow moving and obsolete inventory</t>
  </si>
  <si>
    <t>Share-based payment expense</t>
  </si>
  <si>
    <t>Director fee paid with restricted stock</t>
  </si>
  <si>
    <t>Changes in:</t>
  </si>
  <si>
    <t>Accounts receivable</t>
  </si>
  <si>
    <t>Inventory</t>
  </si>
  <si>
    <t>Net cash used in operating activities</t>
  </si>
  <si>
    <t>Cash flows from investing activities:</t>
  </si>
  <si>
    <t>Patent application costs</t>
  </si>
  <si>
    <t>Net cash used in investing activities</t>
  </si>
  <si>
    <t>Cash flows from financing activities:</t>
  </si>
  <si>
    <t>Proceeds from debt financing</t>
  </si>
  <si>
    <t>Payments on debt financing</t>
  </si>
  <si>
    <t>Proceeds from lines of credit</t>
  </si>
  <si>
    <t>Payments on lines of credit</t>
  </si>
  <si>
    <t>Net cash (used in) / provided by financing activities</t>
  </si>
  <si>
    <t>Net change in cash and cash equivalents</t>
  </si>
  <si>
    <t>Cash and cash equivalents - beginning of period</t>
  </si>
  <si>
    <t>Cash and cash equivalents - end of period</t>
  </si>
  <si>
    <t>Supplemental disclosures of cash flow information</t>
  </si>
  <si>
    <t>Consulting expense prepaid with restricted stock</t>
  </si>
  <si>
    <t>Debt issuance cost paid with restricted stock</t>
  </si>
  <si>
    <t>Director Fee paid with restricted stock</t>
  </si>
  <si>
    <t>Cash paid during period for interest</t>
  </si>
  <si>
    <t>Cash paid during period for taxes</t>
  </si>
  <si>
    <t>Basis of Reporting</t>
  </si>
  <si>
    <t>Organization, Consolidation and Presentation of Financial Statements [Abstract]</t>
  </si>
  <si>
    <t xml:space="preserve">The accompanying unaudited
interim condensed financial statements of American Bio Medica Corporation (the “Company”) have been prepared in accordance
with generally accepted accounting principles in the United States of America (“U.S. GAAP”) for interim financial information
and in accordance with the instructions to Form 10-Q and Regulation S-X. Accordingly, these unaudited interim condensed financial
statements do not include all information and footnotes required by U.S. GAAP for complete financial statement presentation. These
unaudited interim condensed financial statements should be read in conjunction with audited financial statements and related notes
contained in the Company’s Annual Report on Form 10-K for the year ended December 31, 2018. In the opinion of management,
the interim condensed financial statements include all normal, recurring adjustments which are considered necessary for a fair
presentation of the financial position of the Company at September 30, 2019, and the results of operations for the three and nine
month periods ended September 30, 2019 and September 30, 2018 and cash flows for the nine month periods ended September 30, 2019
and September 30, 2018. Operating results for the
nine months ended September 30, 2019 are not necessarily indicative of results that may be expected for the year ending December
31, 2019. Amounts at December 31, 2018 are derived from audited financial statements included in the Company’s Annual Report
on Form 10-K for the year ended December 31, 2018.
During the nine months ended September 30, 2019, there were no significant changes to the Company’s critical accounting policies,
which are included in the Company’s Annual Report on Form 10-K for the year ended December 31, 2018. The preparation of these
interim condensed financial statements requires the Company to make estimates and judgments that affect the reported amounts of
assets, liabilities, revenues and expenses, and related disclosure of contingent assets and liabilities. On an on-going basis,
the Company evaluates estimates, including those related to product returns, bad debts, inventories, income taxes, warranty obligations,
contingencies and litigation. The Company base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se unaudited interim
condensed financial statements have been prepared assuming that the Company will continue as a going concern and, accordingly,
do not include any adjustments that might result from the outcome of this uncertainty. The independent registered public accounting
firm’s report on the financial statements included in the Company’s Annual Report on Form 10-K for the year ended December
31, 2018, contained an explanatory paragraph regarding the Company’s ability to continue as a going concern. As of the date
of this report, the Company’s current cash balances, together with cash generated from future operations and amounts available
under the Company’s credit facilities may not be sufficient to fund operations through November 2020. The Company’s
current line of credit matures on June 22, 2020. The maximum availability on the Company’s line of credit remains to be $1,500,000.
However, the amount available under the Company’s line of credit is based upon the Company’s accounts receivable and
inventory. As of September 30, 2019, based on the Company’s availability calculation, there were no additional amounts available
under the Company’s line of credit because the Company draws any balance available on a daily basis. As of the date of this
report, our credit facilities with Cherokee Financial, LLC have expiration dates of less than 12 months. Our total debt at September
30, 2019 with Cherokee Financial, LLC is $1,100,000. We do not expect cash from operations within the next 12 months to be sufficient
to pay the amounts due under these credit facilities, which is due in full on February 15, 2020. We are continuing discussions
with Cherokee Financial, LLC regarding a new facility that would refinance the amounts due under their current credit facilities
or an extension of the current facility. As discussed in more detail
in “Cash Flow, Outlook/Risk”, if sales levels decline further, the Company will have reduced availability on its line
of credit due to decreased accounts receivable balances. In addition, the Company’s inventory levels have been declining
each consecutive quarter for some time (with the exception of the inventory level in the three months ended September 30, 2019
which, did increase from inventory levels in the three months ended June 30, 2019 due to manufacturing activities in response to
orders). We are also reporting increased sales in the three months ended September 30, 2019 when compared to sales in the three
months ended September 30, 2018. Regardless of the increased inventory and the increased sales just discussed, we would expect
inventory levels to decrease if sales levels decline; and this would also result in reduced availability on the Company’s
line of credit. In addition to this reduced availability, in June 2018, the Company’s line of credit was amended to reduce
the maximum availability under the inventory component of the line of credit over the remaining term of the line of credit; until
the availability under the inventory component of the line of credit is $0. While this will not result in a material impact to
the Company’s availability all at once, it will ultimately remove availability related to the Company’s inventory under
the line of credit. If availability under the Company’s line of credit is not sufficient to satisfy its working capital and
capital expenditure requirements, the Company will be required to obtain additional credit facilities or sell additional equity
securities, or delay capital expenditures, which could have a material adverse effect on the business. There is no assurance that
such financing will be available or that the Company will be able to complete financing on satisfactory terms, if at all. Recently Adopted Accounting Standards The Company adopted the
following accounting standards set forth by the Financial Accounting Standards Board (“FASB”): ASU 2016-02, “Leases”, ASU 2018-11, “Leases
(Topic 842); Targeted Improvements” ASU 2018-20, “Leases
(Topic 842)” ASU 2019-01, Leases (Topic
842)”, The Company adopted ASU
2016-02, ASU 2018-11, ASU 2018-20 and ASU 2019-01 in the First Quarter 2019. In reviewing the Company’s current leases, there
are three operating leases that fall within the scope of the standard, as amended, a lease for a copier in the Company’s
New York facility, a lease related to the Company’s New Jersey facility and a lease for a copier in the Company’s New
Jersey facility (implemented September 2019). The Company is recognizing a lease liability and a right-of-use asset on its balance
sheet related to these three leases. ASU 2017-11, “Earnings
Per Share, Distinguishing Liabilities from Equity, Derivatives and Hedging”, ASU 2018-07, “Compensation
- Stock Compensation/Improvements to Nonemployee Share-Based Payment Accounting”, Accounting Standards
Issued; Not Yet Adopted ASU 2018-13, “Fair
Value Measurement (Topic 820): Disclosure Framework - Changes to the Disclosure Requirements for Fair Value Measurement”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 Reclassifications Certain items have been
reclassified from the prior year to conform to the current year presentation. </t>
  </si>
  <si>
    <t>Inventory Disclosure [Abstract]</t>
  </si>
  <si>
    <t xml:space="preserve">Inventory is comprised of the following:
September 30, 2019
December 31, 2018
Raw Materials $ 741,000 $ 778,000
Work In Process 183,000 184,000
Finished Goods 252,000 325,000
Allowance for slow moving and obsolete inventory (286,000 ) (268,000 )
$ 890,000 $ 1,019,000 </t>
  </si>
  <si>
    <t>Net Loss Per Common Share</t>
  </si>
  <si>
    <t>Earnings Per Share [Abstract]</t>
  </si>
  <si>
    <t xml:space="preserve">Basic net loss per common share is calculated by dividing the net loss by the weighted average number of outstanding common shares
during the period. Diluted net loss per common share includes the weighted average dilutive effect of stock options and warrants.
Potential common shares outstanding as of September 30, 2019 and 2018:
September 30, 2019
September 30, 2018
Warrants 2,000,000 2,000,000
Options 2,252,000 2,222,000
4,252,000 4,222,000 The number of securities
not included in the diluted net loss per share for the three and nine months ended September 30, 2019 was 4,252,000, as their effect
would have been anti-dilutive due to the net loss in each period. The number of securities
not included in the diluted net loss per share for the three and nine months ended September 30, 2018 was 4,222,000, as their effect
would have been anti-dilutive due to the net loss in each period. </t>
  </si>
  <si>
    <t>Litigation/Legal Matters</t>
  </si>
  <si>
    <t>Commitments and Contingencies Disclosure [Abstract]</t>
  </si>
  <si>
    <t>ABMC v. Todd Bailey On August 5, 2019, the Company
settled litigation with a former employee/consultant (Todd Bailey; a former Vice President, Sales &amp; Marketing and sales consultant
of the Company until December 23, 2016; hereinafter referred to as “Bailey”). The litigation was filed by the Company
in the Northern District of New York in February 2017. The Company’s complaint sought damages related to profits and revenues
that resulted from actions taken by the Defendant related to Company customers. The settlement also addressed a counter-claim filed
by Bailey in October 2017 (filed originally in Minnesota but, transferred to the Norther District of New York in January 2019).
Bailey was seeking deferred commissions in the amount of $164,000 that he alleged were owed to him by the Company. These amounts
were originally deferred under a deferred compensation program initiated in 2013; a program in which Bailey was one of the participants.
The Company believed the amount sought was not due to Bailey given the actions indicated in the Company’s litigation. Under the settlement, both
parties elected to resolve the litigation and settle any and all claims made within the litigation. Neither party admitted to any
of the allegations contained within the ABMC v. Baily litigation (including any allegations made by Bailey in his counterclaim).
Both parties also agreed to dismiss all claims made against each other.</t>
  </si>
  <si>
    <t>Line of Credit and Debt</t>
  </si>
  <si>
    <t>Debt Disclosure [Abstract]</t>
  </si>
  <si>
    <t>September 30, 2019 December 31, 2018
Loan and Security Agreement with Cherokee Financial, LLC: $900,000 $975,000
Crestmark Line of Credit: 431,000 502,000
Crestmark Equipment Loan: 10,000 19,000
2018 Term Loan with Cherokee Financial LLC: 0 150,000
2019 Term Loan with Cherokee Financial, LLC: 200,000 0
July 2019 Term Loan with Chaim Davis, et al: 13,000 0
$1,554,000 (44,000)
$1,646,000 (111,000)
Less debt discount &amp; issuance costs (Cherokee Financial LLC loans) $1,510,000 $1,535,000
Total debt, net
Current portion $1,510,000 $739,000
Long-term portion, net of current portion $0 $796,000 LOAN AND SECURITY AGREEMENT WITH CHEROKEE
FINANCIAL, LLC (“CHEROKEE”) On March 26, 2015, the Company
entered into a LSA with Cherokee (the “Cherokee LSA”). The debt with Cherokee is collateralized by a first security
interest in real estate and machinery and equipment. Under the Cherokee LSA, the Company was provided the sum of $1,200,000 in
the form of a 5-year Note at a fixed annual interest rate of 8%. The Company received net proceeds of $80,000 after $1,015,000
of debt payments, and $105,000 in other expenses and fees. The expenses and fees (with the exception of the interest expense) are
being deducted from the balance on the Cherokee LSA and are being amortized over the term of the debt (in accordance with ASU No.
2015-03). The Company is making interest only payments quarterly on the Cherokee LSA, with the first interest payment paid on May
15, 2015. The Company is also required to make an annual principal reduction payment of $75,000 on each anniversary of the date
of the closing; with the first principal reduction payment being made on February 15, 2016 and the most recent principal reduction
payment being made on February 15, 2019; partially with proceeds received from a new, larger term loan with Cherokee (See 2019
Term Loan with Cherokee within this Note E). A final balloon payment is due on February 15, 2020. In addition to the 8% interest,
the Company pays Cherokee a 1% annual fee for oversight and administration of the loan. This oversight fee is paid in cash and
is paid contemporaneously with the quarterly interest payments. The Company can pay off the Cherokee loan at any time with no penalty;
except that a 1% administration fee would be required to be paid to Cherokee to close out all participations. The Company recognized $125,000
in interest expense related to the Cherokee LSA in the nine months ended September 30, 2019 (of which $70,000 is debt issuance
cost amortization recorded as interest expense), and, $130,000 in interest expense related to the Cherokee LSA in the nine months
ended September 30, 2018 (of which $70,000 is debt issuance cost amortization recorded as interest expense). The Company had $9,000
in accrued interest expense at September 30, 2019 and $13,000 in accrued interest expense at September 30, 2018. The Company recognized $42,000
in interest expense related to the Cherokee LSA in the three months ended September 30, 2019 (of which $23,000 is debt issuance
cost amortization recorded as interest expense) and, $43,000 in interest expense related to the Cherokee LSA in the three months
ended September 30, 2018 (of which $23,000 is debt issuance cost amortization recorded as interest expense). As of September 30, 2019,
the balance on the Cherokee LSA was $900,000; however the discounted balance was $861,000. As of December 31, 2018, the balance
on the Cherokee LSA was $975,000; however the discounted balance was $866,000. LINE OF CREDIT WITH CRESTMARK BANK (“CRESTMARK”) On June 29, 2015 (the “Closing
Date”), the Company entered into a Loan and Security Agreement (“LSA”) with Crestmark related to a revolving
line of credit (the “Crestmark LOC”). The Crestmark LOC is used for working capital and general corporate purposes
and expires on June 22, 2020. The Crestmark LOC provides
the Company with a revolving line of credit up to $1,500,000 (“Maximum Amount”) with a minimum loan balance requirement
of $500,000. At September 30, 2019, the Company did not meet this minimum loan balance requirement as our balance was $431,000.
Under the LSA, Crestmark has the right to calculate interest on the minimum balance requirement rather than the actual balance
on the Crestmark LOC. The Crestmark LOC is secured by a first security interest in the Company’s inventory, and receivables
and security interest in all other assets of the Company (in accordance with permitted prior encumbrances). The Maximum Amount is subject
to an Advance Formula comprised of: 1) 90% of Eligible Accounts Receivables (excluding, receivables remaining unpaid for more than
90 days from the date of invoice and sales made to entities outside of the United States), and 2) up to 40% of eligible inventory
plus up to 10% of Eligible Generic Packaging Components not to exceed the lesser of $350,000, or 100% of Eligible Accounts Receivable.
However, as a result of an amendment executed on June 25, 2018, the amount available under the inventory component of the line
of credit was changed to 40% of eligible inventory plus up to 10% of Eligible Generic Packaging Components not to exceed the lesser
of $250,000 (“Inventory Sub-Cap Limit”) or 100% of Eligible Accounts Receivable. In addition, the Inventory Sub-Cap
Limit is being permanently reduced by $10,000 per month as of July 1, 2018 and thereafter on the first day of the month until the
Inventory Sub-Cap Limit is reduced to $0. So long as any obligations
are due to Crestmark, the Company must comply with a minimum Tangible Net Worth (“TNW”) Covenant. As a result of an
amendment executed in June 2019, the TNW covenant was reduced from $150,000 to $(600,000) as of June 30, 2019. TNW is still defined
as: Total Assets less Total Liabilities less the sum of (i) the aggregate amount of non-trade accounts receivables, including accounts
receivables from affiliated or related persons, (ii) prepaid expenses, (iii) deposits, (iv) net lease hold improvements, (v) goodwill
and (vi) any other asset that would be treated as an intangible asset under GAAP; plus Subordinated Debt. Subordinated Debt means
any and all indebtedness presently or in the future incurred by the Company to any creditor of the Company entering into a written
subordination agreement with Crestmark. The Company was not in compliance with the TNW covenant at September 30, 2019 and with
the exception of the quarter ended June 30, 2019; the Company has not been in compliance with prior TNW covenants since December
31, 2017. As of the date of this report, the Company is in the process of obtaining a waiver from Crestmark. Due to internal requirements
within Crestmark, the waiver could not be obtained prior to the date of this report. The Company expects to be charged a fee of
$5,000 for the receipt of this latest waiver (as this has been the fee charged for all prior waivers). Interest on the Crestmark
LOC is at a variable rate based on the Prime Rate plus 3% with a floor of 5.25%. As of September 30, 2019, the interest only rate
on the Crestmark LOC was 8.00%; however, as of the date of this report, the interest only rate on the Crestmark LOC was 7.75% due
to a decrease in the Prime Rate effective October 31, 2019. As of the date of this report, with all fees considered (the interest
rate + an Annual Loan Fee of $7,500 + a monthly maintenance fee of 0.30% of the actual average monthly balance from the prior month),
the interest rate on the Crestmark LOC was 13.3%. If the Company terminates
the LSA prior to June 22, 2020, an early exit fee of 2% of the Maximum Amount (plus any additional amounts owed to Crestmark at
the time of termination) would be due. In the event of a default
of the LSA, which includes but is not limited to, failure of the Company to make any payment when due and non-compliance with the
TNW covenant (that is not waived by Crestmark), Crestmark is permitted to charge an Extra Rate. The Extra Rate is the Company’s
then current interest rate plus 12.75% per annum. The Company recognized $36,000
in interest expense related to the Crestmark LOC in the nine months ended September 30, 2019 ($0 of which is debt issuance cost
amortization recorded as interest expense). The Company recognized $61,000 in interest expense related to the Crestmark LOC in
the nine months ended September 30, 2018 (of which $15,000 is debt issuance cost amortization recorded as interest expense). The Company recognized $11,000
in interest expense related to the Crestmark LOC in the three months ended September 30, 2019 (of which $0 is debt issuance cost
amortization recorded as interest expense). The Company recognized $18,000 in interest expense related to the Crestmark LOC in
the three months ended September 30, 2018 (of which $0 is debt issuance cost amortization recorded as interest expense). Given the nature of the
administration of the Crestmark LOC, at September 30, 2019, the Company had $0 in accrued interest expense related to the Crestmark
Line of Credit, and there is $0 in additional availability under the Crestmark LOC. As of September 30, 2019,
the balance on the Crestmark LOC was $431,000, and as of December 31, 2018, the balance on the Crestmark LOC was $502,000. EQUIPMENT LOAN WITH CRESTMARK On May 1, 2017, the Company
entered into term loan with Crestmark in the amount of $38,000 related to the purchase of manufacturing equipment. The equipment
loan is collateralized by a first security interest in a specific piece of manufacturing equipment. The Company executed an amendment
to its LSA and Promissory Note with Crestmark. The amendments addressed the inclusion of the term loan into the LSA and an extension
of the Crestmark LOC. No terms of the Crestmark LOC were changed in the amendment. The interest rate on the term loan is the WSJ
Prime Rate plus 3%; or 7.75% as of the date of this report. The Company incurred $1,000 in interest expense
in the nine months ended September 30, 2019 and $2,000 in interest expense in the nine months ended September 30, 2018 related
to the Equipment Loan. The Company incurred less than $1,000 in interest expense in both the three months ended September 30, 2019
and September 30, 2018 related to the Equipment Loan. The balance on the Equipment Loan is $10,000 at September 30, 2019 and $19,000
at December 31, 2018. 2018 TERM LOAN WITH CHEROKEE On March 2, 2018, the Company
entered into a one-year Loan Agreement made as of February 15, 2018 (the “Closing Date”) with Cherokee under which
Cherokee provided the Company with $150,000 (the “2018 Cherokee Term Loan”). The proceeds from the 2018 Cherokee Term
Loan were used by the Company to pay a $75,000 principal reduction payment to Cherokee that was due on February 15, 2018 and $1,000
in legal fees incurred by Cherokee. Net proceeds (to be used for working capital and general business purposes) were $74,000. The annual interest rate
for the 2018 Cherokee Term Loan was 12% to be paid quarterly in arrears with the first interest payment being made on May 15, 2018.
The 2018 Cherokee Term Loan was required to be paid in full on February 15, 2019. In connection with the 2018 Cherokee Term Loan,
the Company issued 150,000 restricted shares of common stock to Cherokee on March 8, 2018. The Company recognized $3,000
in interest expense related to the 2018 Cherokee Term Loan in the nine months ended September 30, 2019, (of which $2,000 was debt
issuance cost amortization recorded as interest expense), and $24,000 in interest expense related to the Cherokee Term Loan in
the nine months ended September 30, 2018 (of which $13,000 was debt issuance costs recorded as interest expense). The Company recognized
$0 in interest expense related to the 2018 Cherokee Term Loan in the three months ended September 30, 2019 (as the 2018 Cherokee
Term Loan was paid in full with the proceeds of the 2019 Cherokee Term Loan), and recognized $9,000 in interest expense related
to the Cherokee Term Loan in the three months ended September 30, 2018 (of which $5,000 was debt issuance costs recorded as interest
expense) At September 30, 2019, the
balance on the 2018 Cherokee Term Loan was $0, and at December 31, 2018, the balance on the 2018 Cherokee Term Loan was $150,000. 2019 TERM LOAN WITH CHEROKEE On February 25, 2019 (the
“Closing Date”), the Company entered into an agreement dated (and effective) February 13, 2019 (the “Agreement”)
with Cherokee under which Cherokee provided the Company with a loan in the amount of $200,000 (the “2019 Cherokee Term Loan”).
Gross proceeds of the 2019 Cherokee Term Loan were $200,000; $150,000 of which was used to satisfy the 2018 Cherokee Term Loan,
$48,000 (which was used to pay a portion of the $75,000 principal reduction payment; with the remaining $27,000 being paid with
cash on hand) and $2,000 which was used to pay Cherokee’s legal fees in connection with the financing. The annual interest rate
under the 2019 Cherokee Term Loan is 18% (fixed) paid quarterly in arrears with the first interest payment being made on May 15,
2019 and the latest interest payment being made in August 2019). The loan is required to be paid in full on February 15, 2020 unless
paid off earlier (with no penalty) at the Company’s sole discretion. In connection with the 2019 Cherokee Term Loan, the
Company issued 200,000 restricted shares of common stock to Cherokee in the three months ended March 31, 2019. In the event of default,
this includes, but is not limited to, the Company’s inability to make any payments due under the Agreement, Cherokee has
the right to increase the interest rate on the financing to 20%, automatically add a delinquent payment penalty of $20,000 to the
outstanding principal and the Company would be required to issue an additional 200,000 shares of restricted common stock. The Company recognized $35,000
in interest expense related to the 2019 Cherokee Term Loan in the nine months ended September 30, 2019, (of which $11,000 is debt
issuance cost amortization recorded as interest expense), and $0 in interest expense in the nine months ended September 30, 2018
(as the 2019 Cherokee Term Loan was not yet in place). The Company recognized $13,000
in interest expense related to the 2019 Cherokee Term Loan in the three months ended September 30 2019 (of which $4,000 is debt
issuance cost amortization recorded as interest expense), and $0 in interest expense in the three months ended September 30, 2018
(as the 2019 Cherokee Term Loan was not yet in place). The Company had $5,000 in
accrued interest related to the 2019 Cherokee Term Loan at September 30, 2019 and $0 in accrued interest expense (as the 2019 Cherokee
Term Loan was not yet in place). The balance on the 2019
Term Loan is $200,000 at September 30, 2019 (however, the discounted balance is $195,000), and $0 at December 31, 2018 (as the
facility was not in place at December 31, 2018). JULY 2019 TERM LOAN WITH CHAIM DAVIS,
ET AL On July 31, 2019, the Company
entered into loan agreements with two (2) individuals, under which each individual provided the Company the sum of $7,000 (for
a total of $14,000) to be used in connection with certain fees and/or expenses related legal matters of the Company (the “July
2019 Term Loan”). One of the individuals was our Chairman of the Board Chaim Davis. There were no expenses related to the
July 2019 Term Loan. The first payment of principal and interest was due on September 1, 2019 and the last payment of principal
and interest is due on October 1, 2020. The annual interest rate of the July 2019 Term Loan is fixed at 7.5% (which represented
the WSJ Prime Rate +2.0%). The Company incurred minimal interest expense in the three and nine months ended September 30, 2019
and $0 in interest expense in the three and nine months ended September 30, 2018 (as the facility was not in place until July 2019).
The balance on the July 2019 Term Loan was $13,000 at September 30, 2019, and $0 at December 31, 2018 (as the facility was not
in place at December 31, 2018).</t>
  </si>
  <si>
    <t>Stock Options and Warrants</t>
  </si>
  <si>
    <t>Stockholders' Equity Note [Abstract]</t>
  </si>
  <si>
    <t>The
Company currently has two non-statutory stock option plans, the Fiscal 2001 Non-statutory Stock Option Plan (the “2001 Plan”)
and the 2013 Equity Compensation Plan (the “2013 Plan”). Both plans have been adopted by our Board of Directors and
approved by our shareholders. Both the 2001 Plan and the 2013 Plan have options available for future issuance. Any common shares
issued as a result of the exercise of stock options would be new common shares issued from our authorized issued shares. During
the three months ended September 30, 2019 and September 30, 2018, the Company issued 0 options to purchase shares of stock. Stock
option activity for the nine months ended September 30, 2019 and September 30, 2018 is summarized as follows (the figures contained
within the tables below have been rounded to the nearest thousand):
Nine
months ended September 30, 2019 Nine
months ended September 30, 2018
Shares Weighted
Average Exercise Price Aggregate Intrinsic Value
as of September 30, 2019 Shares Weighted
Average Exercise Price Aggregate
Intrinsic Value
as of September 30, 2018
Options
outstanding at beginning of period 2,222,000 $ 0.13 2,147,000 $ 0.13
Granted 80,000 $ 0.07 80,000 $ 0.10
Exercised 0 NA 0 NA
Cancelled/expired (50,000 ) $ 0.20 (5,000 ) $ 0.26
Options
outstanding at end of period 2,252,000 $ 0.13 $ 1,000 2,222,000 $ 0.13 $ 3,000
Options
exercisable at end of period 2,172,000 $ 0.13 2,142,000 $ 0.13 The
Company recognized $4,000 in share based payment expense in the nine months ended September 30, 2019 and $8,000 in share based
payment expense in the nine months ended September 30, 2018. The Company recognized $1,000 in share based payment expense in the
three months ended September 30, 2019, and $2,000 in share based payment expense in the three months ended September 30, 2018.
At September 30, 2019 there was approximately $3,000 of total unrecognized share based payment expense related to stock options.
This cost is expected to be recognized over 8 months. The
following table summarizes weighted-average assumptions using the Black-Scholes option-pricing model used on the date of the grants
issued during the nine months ended September 30, 2019 and September 30, 2018:
Nine
months ended
2019 2018
Volatility 85% 79%
Expected
term (years) 10
years 10
years
Risk-free
interest rate 2.01% 2.90%
Dividend
yield 0% 0% Warrants Warrant
activity for the nine months ended September 30, 2019 and September 30, 2018 is summarized as follows:
Nine
months ended September 30, 2019 Nine
months ended September 30, 2018
Shares Weighted
Average Exercise Price Aggregate Intrinsic
Value as
of September 30, 2019 Shares Weighted
Average Exercise Price Aggregate
Intrinsic Value as
of September
30, 2018
Warrants
outstanding at beginning of period 2,000,000 $ 0.18 2,060,000 $ 0.18
Granted 0 NA 0 NA
Exercised 0 NA 0 NA
Cancelled/expired 0 NA (60,000 ) $ 0.18
Warrants
outstanding at end of period 2,000,000 $ 0.18 None 2,000,000 $ 0.18 None
Warrants
exercisable at end of period 2,000,000 $ 0.18 2,000,000 $ 0.18 In
the nine months ended September 30, 2019 and September 30, 2018, the Company recognized $0 in debt issuance and deferred finance
costs related to the issuance of the above warrants outstanding. In the three months ended September 30, 2019 and September 30,
2018, the Company recognized $0 in debt issuance and deferred finance costs related to the issuance of the above warrants. As
of September 30, 2019, there was $0 of total unrecognized expense.</t>
  </si>
  <si>
    <t>Changes in Stockholders' Equity / (Deficit)</t>
  </si>
  <si>
    <t>Changes in Stockholders' Equity</t>
  </si>
  <si>
    <t xml:space="preserve"> The following table summarizes
the changes in stockholders’ equity for the three and nine month periods ending September 30, 2019 and September 30, 2018:
Common Stock
Shares Amount Additional Paid in Capital Accumulated Deficit
Total
Balance – December 31, 2018 32,279,368 $ 323,000 $ 21,404,000 $ (21,873,000 ) $ (146,000 )
Shares issued to Cherokee in connection with loan 200,000 2,000 12,000 14,000
Shares issued for board meeting attendance in lieu of cash 38,993 * 3,000 3,000
Share based payment expense 2,000 2,000
Net loss (240,000 ) (240,000 )
Balance-March 31, 2019 32,518,361 $ 325,000 $ 21,421,000 $ (22,113,000 ) $ (367,000 )
Shares issued for board meeting attendance in
lieu of cash 27,415 * 2,000 2,000
Share based payment expense 2,000 2,000
Net loss (56,000 ) (56,000 )
Balance – June 30, 2019 32,545,776 $ 325,000 $ 21,425,000 $ (22,169,000 ) $ (419,000 )
Share based payment expense * *
Net loss (144,000 ) (144,000 )
Balance – September 30, 2019 32,545,776 $ 325,000 $ 21,425,000 $ (22,313,000 ) $ (563,000 )
Balance – December 31, 2017 29,782,770 $ 298,000 $ 21,170,000 $ (20,845,000 ) $ 623,000
Shares issued to Cherokee in connection with loan 150,000 1,000 17,000 18,000
Share based payment expense 4,000 4,000
Net loss (267,000 ) (267,000 )
Balance – March 31, 2018 $ 29,932,770 $ 299,000 $ 21,191,000 $ (21,112,000 ) $ 378,000
Shares issued for board meeting attendance in lieu of cash 33,784 1,000 3,000 4,000
Share based payment expense 2,000 2,000
Net loss (146,000 ) (146,000 )
Balance – June 30, 2018 29,966,554 $ 300,000 $ 21,196,000 $ (21,258,000 ) $ 238,000
Shares issued to Landmark in connection with consulting agreement 277,778 2,000 22,000 24,000
Share based payment expense 2,000 2,000
Net loss (202,000 ) (202,000 )
Balance – September 30, 2018 30,244,332 $ 302,000 $ 21,220,000 $ (21,460,000 ) $ 62,000
*Indicates less than $1,000 </t>
  </si>
  <si>
    <t>Basis of Reporting (Policies)</t>
  </si>
  <si>
    <t>Recent Accounting Standards</t>
  </si>
  <si>
    <t xml:space="preserve">The Company adopted the
following accounting standards set forth by the Financial Accounting Standards Board (“FASB”): ASU 2016-02, “Leases”, ASU 2018-11, “Leases
(Topic 842); Targeted Improvements” ASU 2018-20, “Leases
(Topic 842)” ASU 2019-01, Leases (Topic
842)”, The Company adopted ASU
2016-02, ASU 2018-11, ASU 2018-20 and ASU 2019-01 in the First Quarter 2019. In reviewing the Company’s current leases, there
are three operating leases that fall within the scope of the standard, as amended, a lease for a copier in the Company’s
New York facility, a lease related to the Company’s New Jersey facility and a lease for a copier in the Company’s New
Jersey facility (implemented September 2019). The Company is recognizing a lease liability and a right-of-use asset on its balance
sheet related to these three leases. ASU 2017-11, “Earnings
Per Share, Distinguishing Liabilities from Equity, Derivatives and Hedging”, ASU 2018-07, “Compensation
- Stock Compensation/Improvements to Nonemployee Share-Based Payment Accounting”, Accounting Standards
Issued; Not Yet Adopted ASU 2018-13, “Fair
Value Measurement (Topic 820): Disclosure Framework - Changes to the Disclosure Requirements for Fair Value Measurement”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 </t>
  </si>
  <si>
    <t>Reclassifications</t>
  </si>
  <si>
    <t xml:space="preserve">Certain items have been
reclassified from the prior year to conform to the current year presentation. </t>
  </si>
  <si>
    <t>Inventory (Tables)</t>
  </si>
  <si>
    <t>Schedule of inventory, current</t>
  </si>
  <si>
    <t xml:space="preserve">September 30, 2019
December 31, 2018
Raw Materials $ 741,000 $ 778,000
Work In Process 183,000 184,000
Finished Goods 252,000 325,000
Allowance for slow moving and obsolete inventory (286,000 ) (268,000 )
$ 890,000 $ 1,019,000 </t>
  </si>
  <si>
    <t>Net Loss Per Common Share (Tables)</t>
  </si>
  <si>
    <t>Schedule of earnings per share, basic and diluted</t>
  </si>
  <si>
    <t xml:space="preserve">September 30, 2019
September 30, 2018
Warrants 2,000,000 2,000,000
Options 2,252,000 2,222,000
4,252,000 4,222,000 </t>
  </si>
  <si>
    <t>Line of Credit and Debt (Tables)</t>
  </si>
  <si>
    <t>Schedule of long-term debt</t>
  </si>
  <si>
    <t>September 30, 2019 December 31, 2018
Loan and Security Agreement with Cherokee Financial, LLC: $900,000 $975,000
Crestmark Line of Credit: 431,000 502,000
Crestmark Equipment Loan: 10,000 19,000
2018 Term Loan with Cherokee Financial LLC: 0 150,000
2019 Term Loan with Cherokee Financial, LLC: 200,000 0
July 2019 Term Loan with Chaim Davis, et al: 13,000 0
$1,554,000 (44,000)
$1,646,000 (111,000)
Less debt discount &amp; issuance costs (Cherokee Financial LLC loans) $1,510,000 $1,535,000
Total debt, net
Current portion $1,510,000 $739,000
Long-term portion, net of current portion $0 $796,000</t>
  </si>
  <si>
    <t>Stock Options and Warrants (Tables)</t>
  </si>
  <si>
    <t>Employee Stock Option [Member]</t>
  </si>
  <si>
    <t>Schedule of share-based compensation activity</t>
  </si>
  <si>
    <t xml:space="preserve">Nine months ended September 30, 2019 Nine months ended September 30, 2018
Shares Weighted Average Exercise Price
Aggregate Intrinsic Value as of September 30, 2019
Shares
Weighted Average Exercise Price
Aggregate Intrinsic Value as of September 30, 2018
Options outstanding at beginning of period 2,222,000 $ 0.13 2,147,000 $ 0.13
Granted 80,000 $ 0.07 80,000 $ 0.10
Exercised 0 NA 0 NA
Cancelled/expired (50,000 ) $ 0.20 (5,000 ) $ 0.26
Options outstanding at end of period 2,252,000 $ 0.13 $ 1,000 2,222,000 $ 0.13 $ 3,000
Options exercisable at end of period 2,172,000 $ 0.13 2,142,000 $ 0.13 </t>
  </si>
  <si>
    <t>Assumptions</t>
  </si>
  <si>
    <t xml:space="preserve">Nine months ended
2019 2018
Volatility 85% 79%
Expected term (years) 10 years 10 years
Risk-free interest rate 2.01% 2.90%
Dividend yield 0% 0% </t>
  </si>
  <si>
    <t>Warrant [Member]</t>
  </si>
  <si>
    <t xml:space="preserve">Nine months ended September 30, 2019 Nine months ended September 30, 2018
Shares Weighted Average Exercise Price
Aggregate Intrinsic Value as of September 30, 2019
Shares Weighted Average Exercise Price
Aggregate Intrinsic Value as of September 30, 2018
Warrants outstanding at beginning of period 2,000,000 $ 0.18 2,060,000 $ 0.18
Granted 0 NA 0 NA
Exercised 0 NA 0 NA
Cancelled/expired 0 NA (60,000 ) $ 0.18
Warrants outstanding at end of period 2,000,000 $ 0.18 None 2,000,000 $ 0.18 None
Warrants exercisable at end of period 2,000,000 $ 0.18 2,000,000 $ 0.18 </t>
  </si>
  <si>
    <t>Changes in Stockholders' Equity / (Deficit) (Tables)</t>
  </si>
  <si>
    <t>Stockholders' Equity Table</t>
  </si>
  <si>
    <t xml:space="preserve">Common
Stock
Shares Amount Additional
Paid in Capital Accumulated
Deficit Total
Balance
– December 31, 2018 32,279,368 $ 323,000 $ 21,404,000 $ (21,873,000 ) $ (146,000 )
Shares
issued to Cherokee in connection with loan 200,000 2,000 12,000 14,000
Shares
issued for board meeting attendance in lieu of cash 38,993 * 3,000 3,000
Share
based payment expense 2,000 2,000
Net
loss (240,000 ) (240,000 )
Balance-March
31, 2019 32,518,361 $ 325,000 $ 21,421,000 $ (22,113,000 ) $ (367,000 )
Shares
issued for board meeting attendance in lieu of cash 27,415 * 2,000 2,000
Share
based payment expense 2,000 2,000
Net
loss (56,000 ) (56,000 )
Balance
– June 30, 2019 32,545,776 $ 325,000 $ 21,425,000 $ (22,169,000 ) $ (419,000 )
Share
based payment expense * *
Net
loss (144,000 ) (144,000 )
Balance
– September 30, 2019 32,545,776 $ 325,000 $ 21,425,000 $ (22,313,000 ) $ (563,000 )
Balance
– December 31, 2017 29,782,770 $ 298,000 $ 21,170,000 $ (20,845,000 ) $ 623,000
Shares
issued to Cherokee in connection with loan 150,000 1,000 17,000 18,000
Share
based payment expense 4,000 4,000
Net
loss (267,000 ) (267,000 )
Balance
– March 31, 2018 $ 29,932,770 $ 299,000 $ 21,191,000 $ (21,112,000 ) $ 378,000
Shares
issued for board meeting attendance in lieu of cash 33,784 1,000 3,000 4,000
Share
based payment expense 2,000 2,000
Net
loss (146,000 ) (146,000 )
Balance
– June 30, 2018 29,966,554 $ 300,000 $ 21,196,000 $ (21,258,000 ) $ 238,000
Shares
issued to Landmark in connection with consulting agreement 277,778 2,000 22,000 24,000
Share
based payment expense 2,000 2,000
Net
loss (202,000 ) (202,000 )
Balance
– September 30, 2018 30,244,332 $ 302,000 $ 21,220,000 $ (21,460,000 ) $ 62,000
*Indicates
less than $1,000 </t>
  </si>
  <si>
    <t>Inventory (Details) - USD ($)</t>
  </si>
  <si>
    <t>Raw materials</t>
  </si>
  <si>
    <t>Work in process</t>
  </si>
  <si>
    <t>Finished goods</t>
  </si>
  <si>
    <t>Allowance for slow moving and obsolete inventory</t>
  </si>
  <si>
    <t>Inventory, net</t>
  </si>
  <si>
    <t>Net Loss Per Common Share (Details) - shares</t>
  </si>
  <si>
    <t>Weighted average number diluted shares outstanding adjustment</t>
  </si>
  <si>
    <t>Net Loss Per Common Share (Details Narrative) - shares</t>
  </si>
  <si>
    <t>Antidilutive securities excluded from computation of earnings per share, amount</t>
  </si>
  <si>
    <t>Line of Credit and Debt (Details) - USD ($)</t>
  </si>
  <si>
    <t>Long-term debt, gross</t>
  </si>
  <si>
    <t>Less debt discount &amp; issuance costs (Cherokee Financial, LLC Loan)</t>
  </si>
  <si>
    <t>Total debt, net</t>
  </si>
  <si>
    <t>Current portion</t>
  </si>
  <si>
    <t>Long-term portion, net of current portion</t>
  </si>
  <si>
    <t>Cherokee Financial LLC [Member]</t>
  </si>
  <si>
    <t>Crestmark Line of Credit [Member]</t>
  </si>
  <si>
    <t>Crestmark Equipment Term Loan [Member]</t>
  </si>
  <si>
    <t>Chaim Davis [Member]</t>
  </si>
  <si>
    <t>Stock Options and Warrants (Details) - Employee Stock Option [Member] - USD ($)</t>
  </si>
  <si>
    <t>Shares, Beginning Balance</t>
  </si>
  <si>
    <t>Shares, Granted</t>
  </si>
  <si>
    <t>Shares, Exercised</t>
  </si>
  <si>
    <t>Shares, Cancelled/expired</t>
  </si>
  <si>
    <t>Shares, Ending Balance</t>
  </si>
  <si>
    <t>Shares, Exercisable</t>
  </si>
  <si>
    <t>Weighted Average Exercise Price, Beginning Balance</t>
  </si>
  <si>
    <t>$ .13</t>
  </si>
  <si>
    <t>Weighted Average Exercise Price, Granted</t>
  </si>
  <si>
    <t>.07</t>
  </si>
  <si>
    <t>.10</t>
  </si>
  <si>
    <t>Weighted Average Exercise Price, Exercised</t>
  </si>
  <si>
    <t>Weighted Average Exercise Price, Cancelled/expired</t>
  </si>
  <si>
    <t>.20</t>
  </si>
  <si>
    <t>.26</t>
  </si>
  <si>
    <t>Weighted Average Exercise Price, Ending Balance</t>
  </si>
  <si>
    <t>.13</t>
  </si>
  <si>
    <t>Weighted Average Exercise Price, Exercisable</t>
  </si>
  <si>
    <t>Aggregate Intrinsic Value, Outstanding</t>
  </si>
  <si>
    <t>Stock Options and Warrants (Details 1)</t>
  </si>
  <si>
    <t>Volatility</t>
  </si>
  <si>
    <t>85.00%</t>
  </si>
  <si>
    <t>79.00%</t>
  </si>
  <si>
    <t>Expected term (years)</t>
  </si>
  <si>
    <t>10 years</t>
  </si>
  <si>
    <t>Risk-free interest rate</t>
  </si>
  <si>
    <t>2.01%</t>
  </si>
  <si>
    <t>2.90%</t>
  </si>
  <si>
    <t>Dividend yield</t>
  </si>
  <si>
    <t>0.00%</t>
  </si>
  <si>
    <t>Stock Options and Warrants (Details 2) - Warrant [Member] - USD ($)</t>
  </si>
  <si>
    <t>$ .18</t>
  </si>
  <si>
    <t>.18</t>
  </si>
  <si>
    <t>Stock Options and Warrants (Details Narrative) - USD ($)</t>
  </si>
  <si>
    <t>Share based payment expense</t>
  </si>
  <si>
    <t>Unrecognized share based payment expense related to stock options</t>
  </si>
  <si>
    <t>Changes in Stockholders' Equity / (Deficit) (Details) - USD ($)</t>
  </si>
  <si>
    <t>Jun. 30, 2019</t>
  </si>
  <si>
    <t>Mar. 31, 2019</t>
  </si>
  <si>
    <t>Jun. 30, 2018</t>
  </si>
  <si>
    <t>Mar. 31, 2018</t>
  </si>
  <si>
    <t>Common Stock</t>
  </si>
  <si>
    <t>Beginning Balance, Shares</t>
  </si>
  <si>
    <t>Beginning Balance, Amount</t>
  </si>
  <si>
    <t>Shares issued to Cherokee in connection with loan, shares</t>
  </si>
  <si>
    <t>Shares issued to Cherokee in connection with loan, amount</t>
  </si>
  <si>
    <t>Shares issued for board meeting attendance in lieu of cash, shares</t>
  </si>
  <si>
    <t>Shares issued for board meeting attendance in lieu of cash, amount</t>
  </si>
  <si>
    <t>[1]</t>
  </si>
  <si>
    <t>Shares issued to Landmark in connection with consulting agreement, shares</t>
  </si>
  <si>
    <t>Shares issued to Landmark in connection with consulting agreement, amount</t>
  </si>
  <si>
    <t>Ending Balance, Shares</t>
  </si>
  <si>
    <t>Ending Balance, Amount</t>
  </si>
  <si>
    <t>Additional Paid-In Capital</t>
  </si>
  <si>
    <t>Accumulated Deficit</t>
  </si>
  <si>
    <t>- indicates less than $10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8</v>
      </c>
    </row>
    <row r="16" spans="1:3">
      <c r="A16" s="4" t="s">
        <v>27</v>
      </c>
      <c r="C16" s="5" t="n">
        <v>326809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3</v>
      </c>
      <c r="B1" s="2" t="s">
        <v>1</v>
      </c>
    </row>
    <row r="2" spans="1:2">
      <c r="B2" s="2" t="s">
        <v>2</v>
      </c>
    </row>
    <row r="3" spans="1:2">
      <c r="A3" s="3" t="s">
        <v>5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27</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29</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32</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3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4" t="s">
        <v>161</v>
      </c>
    </row>
    <row r="4" spans="1:2">
      <c r="A4" s="4" t="s">
        <v>162</v>
      </c>
      <c r="B4" s="4" t="s">
        <v>163</v>
      </c>
    </row>
    <row r="5" spans="1:2">
      <c r="A5" s="4" t="s">
        <v>164</v>
      </c>
      <c r="B5" s="4" t="s">
        <v>165</v>
      </c>
    </row>
    <row r="6" spans="1:2">
      <c r="A6" s="4" t="s">
        <v>166</v>
      </c>
    </row>
    <row r="7" spans="1:2">
      <c r="A7" s="4" t="s">
        <v>162</v>
      </c>
      <c r="B7"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53</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71</v>
      </c>
      <c r="B1" s="2" t="s">
        <v>2</v>
      </c>
      <c r="C1" s="2" t="s">
        <v>29</v>
      </c>
    </row>
    <row r="2" spans="1:3">
      <c r="A2" s="3" t="s">
        <v>129</v>
      </c>
    </row>
    <row r="3" spans="1:3">
      <c r="A3" s="4" t="s">
        <v>172</v>
      </c>
      <c r="B3" s="6" t="n">
        <v>741000</v>
      </c>
      <c r="C3" s="6" t="n">
        <v>778000</v>
      </c>
    </row>
    <row r="4" spans="1:3">
      <c r="A4" s="4" t="s">
        <v>173</v>
      </c>
      <c r="B4" s="5" t="n">
        <v>183000</v>
      </c>
      <c r="C4" s="5" t="n">
        <v>184000</v>
      </c>
    </row>
    <row r="5" spans="1:3">
      <c r="A5" s="4" t="s">
        <v>174</v>
      </c>
      <c r="B5" s="5" t="n">
        <v>252000</v>
      </c>
      <c r="C5" s="5" t="n">
        <v>325000</v>
      </c>
    </row>
    <row r="6" spans="1:3">
      <c r="A6" s="4" t="s">
        <v>175</v>
      </c>
      <c r="B6" s="5" t="n">
        <v>-286000</v>
      </c>
      <c r="C6" s="5" t="n">
        <v>-268000</v>
      </c>
    </row>
    <row r="7" spans="1:3">
      <c r="A7" s="4" t="s">
        <v>176</v>
      </c>
      <c r="B7" s="6" t="n">
        <v>890000</v>
      </c>
      <c r="C7" s="6" t="n">
        <v>1019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5000</v>
      </c>
      <c r="C3" s="6" t="n">
        <v>113000</v>
      </c>
    </row>
    <row r="4" spans="1:3">
      <c r="A4" s="4" t="s">
        <v>32</v>
      </c>
      <c r="B4" s="5" t="n">
        <v>492000</v>
      </c>
      <c r="C4" s="5" t="n">
        <v>452000</v>
      </c>
    </row>
    <row r="5" spans="1:3">
      <c r="A5" s="4" t="s">
        <v>33</v>
      </c>
      <c r="B5" s="5" t="n">
        <v>890000</v>
      </c>
      <c r="C5" s="5" t="n">
        <v>1019000</v>
      </c>
    </row>
    <row r="6" spans="1:3">
      <c r="A6" s="4" t="s">
        <v>34</v>
      </c>
      <c r="B6" s="5" t="n">
        <v>24000</v>
      </c>
      <c r="C6" s="5" t="n">
        <v>29000</v>
      </c>
    </row>
    <row r="7" spans="1:3">
      <c r="A7" s="4" t="s">
        <v>35</v>
      </c>
      <c r="B7" s="5" t="n">
        <v>12000</v>
      </c>
      <c r="C7" s="5" t="n">
        <v>0</v>
      </c>
    </row>
    <row r="8" spans="1:3">
      <c r="A8" s="4" t="s">
        <v>36</v>
      </c>
      <c r="B8" s="5" t="n">
        <v>1433000</v>
      </c>
      <c r="C8" s="5" t="n">
        <v>1613000</v>
      </c>
    </row>
    <row r="9" spans="1:3">
      <c r="A9" s="4" t="s">
        <v>37</v>
      </c>
      <c r="B9" s="5" t="n">
        <v>663000</v>
      </c>
      <c r="C9" s="5" t="n">
        <v>718000</v>
      </c>
    </row>
    <row r="10" spans="1:3">
      <c r="A10" s="4" t="s">
        <v>38</v>
      </c>
      <c r="B10" s="5" t="n">
        <v>118000</v>
      </c>
      <c r="C10" s="5" t="n">
        <v>123000</v>
      </c>
    </row>
    <row r="11" spans="1:3">
      <c r="A11" s="4" t="s">
        <v>35</v>
      </c>
      <c r="B11" s="5" t="n">
        <v>11000</v>
      </c>
      <c r="C11" s="5" t="n">
        <v>0</v>
      </c>
    </row>
    <row r="12" spans="1:3">
      <c r="A12" s="4" t="s">
        <v>39</v>
      </c>
      <c r="B12" s="5" t="n">
        <v>21000</v>
      </c>
      <c r="C12" s="5" t="n">
        <v>21000</v>
      </c>
    </row>
    <row r="13" spans="1:3">
      <c r="A13" s="4" t="s">
        <v>40</v>
      </c>
      <c r="B13" s="5" t="n">
        <v>2246000</v>
      </c>
      <c r="C13" s="5" t="n">
        <v>2475000</v>
      </c>
    </row>
    <row r="14" spans="1:3">
      <c r="A14" s="3" t="s">
        <v>41</v>
      </c>
    </row>
    <row r="15" spans="1:3">
      <c r="A15" s="4" t="s">
        <v>42</v>
      </c>
      <c r="B15" s="5" t="n">
        <v>606000</v>
      </c>
      <c r="C15" s="5" t="n">
        <v>359000</v>
      </c>
    </row>
    <row r="16" spans="1:3">
      <c r="A16" s="4" t="s">
        <v>43</v>
      </c>
      <c r="B16" s="5" t="n">
        <v>534000</v>
      </c>
      <c r="C16" s="5" t="n">
        <v>449000</v>
      </c>
    </row>
    <row r="17" spans="1:3">
      <c r="A17" s="4" t="s">
        <v>44</v>
      </c>
      <c r="B17" s="5" t="n">
        <v>12000</v>
      </c>
      <c r="C17" s="5" t="n">
        <v>0</v>
      </c>
    </row>
    <row r="18" spans="1:3">
      <c r="A18" s="4" t="s">
        <v>45</v>
      </c>
      <c r="B18" s="5" t="n">
        <v>136000</v>
      </c>
      <c r="C18" s="5" t="n">
        <v>278000</v>
      </c>
    </row>
    <row r="19" spans="1:3">
      <c r="A19" s="4" t="s">
        <v>46</v>
      </c>
      <c r="B19" s="5" t="n">
        <v>431000</v>
      </c>
      <c r="C19" s="5" t="n">
        <v>502000</v>
      </c>
    </row>
    <row r="20" spans="1:3">
      <c r="A20" s="4" t="s">
        <v>47</v>
      </c>
      <c r="B20" s="5" t="n">
        <v>1079000</v>
      </c>
      <c r="C20" s="5" t="n">
        <v>237000</v>
      </c>
    </row>
    <row r="21" spans="1:3">
      <c r="A21" s="4" t="s">
        <v>48</v>
      </c>
      <c r="B21" s="5" t="n">
        <v>2798000</v>
      </c>
      <c r="C21" s="5" t="n">
        <v>1825000</v>
      </c>
    </row>
    <row r="22" spans="1:3">
      <c r="A22" s="4" t="s">
        <v>49</v>
      </c>
      <c r="B22" s="5" t="n">
        <v>0</v>
      </c>
      <c r="C22" s="5" t="n">
        <v>796000</v>
      </c>
    </row>
    <row r="23" spans="1:3">
      <c r="A23" s="4" t="s">
        <v>44</v>
      </c>
      <c r="B23" s="5" t="n">
        <v>11000</v>
      </c>
      <c r="C23" s="5" t="n">
        <v>0</v>
      </c>
    </row>
    <row r="24" spans="1:3">
      <c r="A24" s="4" t="s">
        <v>50</v>
      </c>
      <c r="B24" s="5" t="n">
        <v>2809000</v>
      </c>
      <c r="C24" s="5" t="n">
        <v>2621000</v>
      </c>
    </row>
    <row r="25" spans="1:3">
      <c r="A25" s="4" t="s">
        <v>51</v>
      </c>
      <c r="B25" s="4" t="s">
        <v>52</v>
      </c>
      <c r="C25" s="4" t="s">
        <v>52</v>
      </c>
    </row>
    <row r="26" spans="1:3">
      <c r="A26" s="3" t="s">
        <v>53</v>
      </c>
    </row>
    <row r="27" spans="1:3">
      <c r="A27" s="4" t="s">
        <v>54</v>
      </c>
      <c r="B27" s="5" t="n">
        <v>0</v>
      </c>
      <c r="C27" s="5" t="n">
        <v>0</v>
      </c>
    </row>
    <row r="28" spans="1:3">
      <c r="A28" s="4" t="s">
        <v>55</v>
      </c>
      <c r="B28" s="5" t="n">
        <v>325000</v>
      </c>
      <c r="C28" s="5" t="n">
        <v>323000</v>
      </c>
    </row>
    <row r="29" spans="1:3">
      <c r="A29" s="4" t="s">
        <v>56</v>
      </c>
      <c r="B29" s="5" t="n">
        <v>21425000</v>
      </c>
      <c r="C29" s="5" t="n">
        <v>21404000</v>
      </c>
    </row>
    <row r="30" spans="1:3">
      <c r="A30" s="4" t="s">
        <v>57</v>
      </c>
      <c r="B30" s="5" t="n">
        <v>-22313000</v>
      </c>
      <c r="C30" s="5" t="n">
        <v>-21873000</v>
      </c>
    </row>
    <row r="31" spans="1:3">
      <c r="A31" s="4" t="s">
        <v>58</v>
      </c>
      <c r="B31" s="5" t="n">
        <v>-563000</v>
      </c>
      <c r="C31" s="5" t="n">
        <v>-146000</v>
      </c>
    </row>
    <row r="32" spans="1:3">
      <c r="A32" s="4" t="s">
        <v>59</v>
      </c>
      <c r="B32" s="6" t="n">
        <v>2246000</v>
      </c>
      <c r="C32" s="6" t="n">
        <v>24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77</v>
      </c>
      <c r="B1" s="2" t="s">
        <v>1</v>
      </c>
    </row>
    <row r="2" spans="1:3">
      <c r="B2" s="2" t="s">
        <v>2</v>
      </c>
      <c r="C2" s="2" t="s">
        <v>74</v>
      </c>
    </row>
    <row r="3" spans="1:3">
      <c r="A3" s="4" t="s">
        <v>178</v>
      </c>
      <c r="B3" s="5" t="n">
        <v>4252000</v>
      </c>
      <c r="C3" s="5" t="n">
        <v>4222000</v>
      </c>
    </row>
    <row r="4" spans="1:3">
      <c r="A4" s="4" t="s">
        <v>166</v>
      </c>
    </row>
    <row r="5" spans="1:3">
      <c r="A5" s="4" t="s">
        <v>178</v>
      </c>
      <c r="B5" s="5" t="n">
        <v>2000000</v>
      </c>
      <c r="C5" s="5" t="n">
        <v>2000000</v>
      </c>
    </row>
    <row r="6" spans="1:3">
      <c r="A6" s="4" t="s">
        <v>161</v>
      </c>
    </row>
    <row r="7" spans="1:3">
      <c r="A7" s="4" t="s">
        <v>178</v>
      </c>
      <c r="B7" s="5" t="n">
        <v>2252000</v>
      </c>
      <c r="C7" s="5" t="n">
        <v>2222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9</v>
      </c>
      <c r="B1" s="2" t="s">
        <v>73</v>
      </c>
      <c r="D1" s="2" t="s">
        <v>1</v>
      </c>
    </row>
    <row r="2" spans="1:5">
      <c r="B2" s="2" t="s">
        <v>2</v>
      </c>
      <c r="C2" s="2" t="s">
        <v>74</v>
      </c>
      <c r="D2" s="2" t="s">
        <v>2</v>
      </c>
      <c r="E2" s="2" t="s">
        <v>74</v>
      </c>
    </row>
    <row r="3" spans="1:5">
      <c r="A3" s="3" t="s">
        <v>132</v>
      </c>
    </row>
    <row r="4" spans="1:5">
      <c r="A4" s="4" t="s">
        <v>180</v>
      </c>
      <c r="B4" s="5" t="n">
        <v>4252000</v>
      </c>
      <c r="C4" s="5" t="n">
        <v>4222000</v>
      </c>
      <c r="D4" s="5" t="n">
        <v>4252000</v>
      </c>
      <c r="E4" s="5" t="n">
        <v>4222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81</v>
      </c>
      <c r="B1" s="2" t="s">
        <v>2</v>
      </c>
      <c r="C1" s="2" t="s">
        <v>29</v>
      </c>
    </row>
    <row r="2" spans="1:3">
      <c r="A2" s="4" t="s">
        <v>182</v>
      </c>
      <c r="B2" s="6" t="n">
        <v>1554000</v>
      </c>
      <c r="C2" s="6" t="n">
        <v>1646000</v>
      </c>
    </row>
    <row r="3" spans="1:3">
      <c r="A3" s="4" t="s">
        <v>183</v>
      </c>
      <c r="B3" s="5" t="n">
        <v>-44000</v>
      </c>
      <c r="C3" s="5" t="n">
        <v>-111000</v>
      </c>
    </row>
    <row r="4" spans="1:3">
      <c r="A4" s="4" t="s">
        <v>184</v>
      </c>
      <c r="B4" s="5" t="n">
        <v>1510000</v>
      </c>
      <c r="C4" s="5" t="n">
        <v>1535000</v>
      </c>
    </row>
    <row r="5" spans="1:3">
      <c r="A5" s="4" t="s">
        <v>185</v>
      </c>
      <c r="B5" s="5" t="n">
        <v>1510000</v>
      </c>
      <c r="C5" s="5" t="n">
        <v>739000</v>
      </c>
    </row>
    <row r="6" spans="1:3">
      <c r="A6" s="4" t="s">
        <v>186</v>
      </c>
      <c r="B6" s="5" t="n">
        <v>0</v>
      </c>
      <c r="C6" s="5" t="n">
        <v>796000</v>
      </c>
    </row>
    <row r="7" spans="1:3">
      <c r="A7" s="4" t="s">
        <v>187</v>
      </c>
    </row>
    <row r="8" spans="1:3">
      <c r="A8" s="4" t="s">
        <v>182</v>
      </c>
      <c r="B8" s="5" t="n">
        <v>900000</v>
      </c>
      <c r="C8" s="5" t="n">
        <v>975000</v>
      </c>
    </row>
    <row r="9" spans="1:3">
      <c r="A9" s="4" t="s">
        <v>188</v>
      </c>
    </row>
    <row r="10" spans="1:3">
      <c r="A10" s="4" t="s">
        <v>182</v>
      </c>
      <c r="B10" s="5" t="n">
        <v>431000</v>
      </c>
      <c r="C10" s="5" t="n">
        <v>502000</v>
      </c>
    </row>
    <row r="11" spans="1:3">
      <c r="A11" s="4" t="s">
        <v>189</v>
      </c>
    </row>
    <row r="12" spans="1:3">
      <c r="A12" s="4" t="s">
        <v>182</v>
      </c>
      <c r="B12" s="5" t="n">
        <v>10000</v>
      </c>
      <c r="C12" s="5" t="n">
        <v>19000</v>
      </c>
    </row>
    <row r="13" spans="1:3">
      <c r="A13" s="4" t="s">
        <v>187</v>
      </c>
    </row>
    <row r="14" spans="1:3">
      <c r="A14" s="4" t="s">
        <v>182</v>
      </c>
      <c r="B14" s="5" t="n">
        <v>0</v>
      </c>
      <c r="C14" s="5" t="n">
        <v>150000</v>
      </c>
    </row>
    <row r="15" spans="1:3">
      <c r="A15" s="4" t="s">
        <v>187</v>
      </c>
    </row>
    <row r="16" spans="1:3">
      <c r="A16" s="4" t="s">
        <v>182</v>
      </c>
      <c r="B16" s="5" t="n">
        <v>200000</v>
      </c>
      <c r="C16" s="5" t="n">
        <v>0</v>
      </c>
    </row>
    <row r="17" spans="1:3">
      <c r="A17" s="4" t="s">
        <v>190</v>
      </c>
    </row>
    <row r="18" spans="1:3">
      <c r="A18" s="4" t="s">
        <v>182</v>
      </c>
      <c r="B18" s="6" t="n">
        <v>13000</v>
      </c>
      <c r="C18"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74</v>
      </c>
    </row>
    <row r="3" spans="1:3">
      <c r="A3" s="4" t="s">
        <v>192</v>
      </c>
      <c r="B3" s="5" t="n">
        <v>2222000</v>
      </c>
      <c r="C3" s="5" t="n">
        <v>2147000</v>
      </c>
    </row>
    <row r="4" spans="1:3">
      <c r="A4" s="4" t="s">
        <v>193</v>
      </c>
      <c r="B4" s="5" t="n">
        <v>80000</v>
      </c>
      <c r="C4" s="5" t="n">
        <v>80000</v>
      </c>
    </row>
    <row r="5" spans="1:3">
      <c r="A5" s="4" t="s">
        <v>194</v>
      </c>
      <c r="B5" s="5" t="n">
        <v>0</v>
      </c>
      <c r="C5" s="5" t="n">
        <v>0</v>
      </c>
    </row>
    <row r="6" spans="1:3">
      <c r="A6" s="4" t="s">
        <v>195</v>
      </c>
      <c r="B6" s="5" t="n">
        <v>-50000</v>
      </c>
      <c r="C6" s="5" t="n">
        <v>-5000</v>
      </c>
    </row>
    <row r="7" spans="1:3">
      <c r="A7" s="4" t="s">
        <v>196</v>
      </c>
      <c r="B7" s="5" t="n">
        <v>2252000</v>
      </c>
      <c r="C7" s="5" t="n">
        <v>2222000</v>
      </c>
    </row>
    <row r="8" spans="1:3">
      <c r="A8" s="4" t="s">
        <v>197</v>
      </c>
      <c r="B8" s="5" t="n">
        <v>2172000</v>
      </c>
      <c r="C8" s="5" t="n">
        <v>2142000</v>
      </c>
    </row>
    <row r="9" spans="1:3">
      <c r="A9" s="4" t="s">
        <v>198</v>
      </c>
      <c r="B9" s="4" t="s">
        <v>199</v>
      </c>
      <c r="C9" s="4" t="s">
        <v>199</v>
      </c>
    </row>
    <row r="10" spans="1:3">
      <c r="A10" s="4" t="s">
        <v>200</v>
      </c>
      <c r="B10" s="4" t="s">
        <v>201</v>
      </c>
      <c r="C10" s="4" t="s">
        <v>202</v>
      </c>
    </row>
    <row r="11" spans="1:3">
      <c r="A11" s="4" t="s">
        <v>203</v>
      </c>
      <c r="B11" s="5" t="n">
        <v>0</v>
      </c>
      <c r="C11" s="5" t="n">
        <v>0</v>
      </c>
    </row>
    <row r="12" spans="1:3">
      <c r="A12" s="4" t="s">
        <v>204</v>
      </c>
      <c r="B12" s="4" t="s">
        <v>205</v>
      </c>
      <c r="C12" s="4" t="s">
        <v>206</v>
      </c>
    </row>
    <row r="13" spans="1:3">
      <c r="A13" s="4" t="s">
        <v>207</v>
      </c>
      <c r="B13" s="4" t="s">
        <v>208</v>
      </c>
      <c r="C13" s="4" t="s">
        <v>208</v>
      </c>
    </row>
    <row r="14" spans="1:3">
      <c r="A14" s="4" t="s">
        <v>209</v>
      </c>
      <c r="B14" s="4" t="s">
        <v>199</v>
      </c>
      <c r="C14" s="4" t="s">
        <v>199</v>
      </c>
    </row>
    <row r="15" spans="1:3">
      <c r="A15" s="4" t="s">
        <v>210</v>
      </c>
      <c r="B15" s="6" t="n">
        <v>1000</v>
      </c>
      <c r="C15" s="6" t="n">
        <v>3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211</v>
      </c>
      <c r="B1" s="2" t="s">
        <v>1</v>
      </c>
    </row>
    <row r="2" spans="1:3">
      <c r="B2" s="2" t="s">
        <v>2</v>
      </c>
      <c r="C2" s="2" t="s">
        <v>74</v>
      </c>
    </row>
    <row r="3" spans="1:3">
      <c r="A3" s="3" t="s">
        <v>141</v>
      </c>
    </row>
    <row r="4" spans="1:3">
      <c r="A4" s="4" t="s">
        <v>212</v>
      </c>
      <c r="B4" s="4" t="s">
        <v>213</v>
      </c>
      <c r="C4" s="4" t="s">
        <v>214</v>
      </c>
    </row>
    <row r="5" spans="1:3">
      <c r="A5" s="4" t="s">
        <v>215</v>
      </c>
      <c r="B5" s="4" t="s">
        <v>216</v>
      </c>
      <c r="C5" s="4" t="s">
        <v>216</v>
      </c>
    </row>
    <row r="6" spans="1:3">
      <c r="A6" s="4" t="s">
        <v>217</v>
      </c>
      <c r="B6" s="4" t="s">
        <v>218</v>
      </c>
      <c r="C6" s="4" t="s">
        <v>219</v>
      </c>
    </row>
    <row r="7" spans="1:3">
      <c r="A7" s="4" t="s">
        <v>220</v>
      </c>
      <c r="B7" s="4" t="s">
        <v>221</v>
      </c>
      <c r="C7" s="4" t="s">
        <v>22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22</v>
      </c>
      <c r="B1" s="2" t="s">
        <v>1</v>
      </c>
    </row>
    <row r="2" spans="1:3">
      <c r="B2" s="2" t="s">
        <v>2</v>
      </c>
      <c r="C2" s="2" t="s">
        <v>74</v>
      </c>
    </row>
    <row r="3" spans="1:3">
      <c r="A3" s="4" t="s">
        <v>192</v>
      </c>
      <c r="B3" s="5" t="n">
        <v>2000000</v>
      </c>
      <c r="C3" s="5" t="n">
        <v>2060000</v>
      </c>
    </row>
    <row r="4" spans="1:3">
      <c r="A4" s="4" t="s">
        <v>193</v>
      </c>
      <c r="B4" s="5" t="n">
        <v>0</v>
      </c>
      <c r="C4" s="5" t="n">
        <v>0</v>
      </c>
    </row>
    <row r="5" spans="1:3">
      <c r="A5" s="4" t="s">
        <v>194</v>
      </c>
      <c r="B5" s="5" t="n">
        <v>0</v>
      </c>
      <c r="C5" s="5" t="n">
        <v>0</v>
      </c>
    </row>
    <row r="6" spans="1:3">
      <c r="A6" s="4" t="s">
        <v>195</v>
      </c>
      <c r="B6" s="5" t="n">
        <v>0</v>
      </c>
      <c r="C6" s="5" t="n">
        <v>-60000</v>
      </c>
    </row>
    <row r="7" spans="1:3">
      <c r="A7" s="4" t="s">
        <v>196</v>
      </c>
      <c r="B7" s="5" t="n">
        <v>2000000</v>
      </c>
      <c r="C7" s="5" t="n">
        <v>2000000</v>
      </c>
    </row>
    <row r="8" spans="1:3">
      <c r="A8" s="4" t="s">
        <v>197</v>
      </c>
      <c r="B8" s="5" t="n">
        <v>2000000</v>
      </c>
      <c r="C8" s="5" t="n">
        <v>2000000</v>
      </c>
    </row>
    <row r="9" spans="1:3">
      <c r="A9" s="4" t="s">
        <v>198</v>
      </c>
      <c r="B9" s="4" t="s">
        <v>223</v>
      </c>
      <c r="C9" s="4" t="s">
        <v>223</v>
      </c>
    </row>
    <row r="10" spans="1:3">
      <c r="A10" s="4" t="s">
        <v>200</v>
      </c>
      <c r="B10" s="5" t="n">
        <v>0</v>
      </c>
      <c r="C10" s="5" t="n">
        <v>0</v>
      </c>
    </row>
    <row r="11" spans="1:3">
      <c r="A11" s="4" t="s">
        <v>203</v>
      </c>
      <c r="B11" s="5" t="n">
        <v>0</v>
      </c>
      <c r="C11" s="5" t="n">
        <v>0</v>
      </c>
    </row>
    <row r="12" spans="1:3">
      <c r="A12" s="4" t="s">
        <v>204</v>
      </c>
      <c r="B12" s="5" t="n">
        <v>0</v>
      </c>
      <c r="C12" s="4" t="s">
        <v>224</v>
      </c>
    </row>
    <row r="13" spans="1:3">
      <c r="A13" s="4" t="s">
        <v>207</v>
      </c>
      <c r="B13" s="4" t="s">
        <v>224</v>
      </c>
      <c r="C13" s="4" t="s">
        <v>224</v>
      </c>
    </row>
    <row r="14" spans="1:3">
      <c r="A14" s="4" t="s">
        <v>209</v>
      </c>
      <c r="B14" s="7" t="n">
        <v>0.18</v>
      </c>
      <c r="C14" s="4" t="s">
        <v>223</v>
      </c>
    </row>
    <row r="15" spans="1:3">
      <c r="A15" s="4" t="s">
        <v>210</v>
      </c>
      <c r="B15" s="6" t="n">
        <v>0</v>
      </c>
      <c r="C15"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25</v>
      </c>
      <c r="B1" s="2" t="s">
        <v>73</v>
      </c>
      <c r="D1" s="2" t="s">
        <v>1</v>
      </c>
    </row>
    <row r="2" spans="1:5">
      <c r="B2" s="2" t="s">
        <v>2</v>
      </c>
      <c r="C2" s="2" t="s">
        <v>74</v>
      </c>
      <c r="D2" s="2" t="s">
        <v>2</v>
      </c>
      <c r="E2" s="2" t="s">
        <v>74</v>
      </c>
    </row>
    <row r="3" spans="1:5">
      <c r="A3" s="3" t="s">
        <v>141</v>
      </c>
    </row>
    <row r="4" spans="1:5">
      <c r="A4" s="4" t="s">
        <v>226</v>
      </c>
      <c r="B4" s="6" t="n">
        <v>1000</v>
      </c>
      <c r="C4" s="6" t="n">
        <v>2000</v>
      </c>
      <c r="D4" s="6" t="n">
        <v>4000</v>
      </c>
      <c r="E4" s="6" t="n">
        <v>8000</v>
      </c>
    </row>
    <row r="5" spans="1:5">
      <c r="A5" s="4" t="s">
        <v>227</v>
      </c>
      <c r="B5" s="6" t="n">
        <v>3000</v>
      </c>
      <c r="D5" s="6" t="n">
        <v>3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4"/>
    <col customWidth="1" max="2" min="2" width="28"/>
    <col customWidth="1" max="3" min="3" width="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5"/>
    <col customWidth="1" max="12" min="12" width="14"/>
  </cols>
  <sheetData>
    <row r="1" spans="1:12">
      <c r="A1" s="1" t="s">
        <v>228</v>
      </c>
      <c r="B1" s="2" t="s">
        <v>73</v>
      </c>
      <c r="K1" s="2" t="s">
        <v>1</v>
      </c>
    </row>
    <row r="2" spans="1:12">
      <c r="B2" s="2" t="s">
        <v>2</v>
      </c>
      <c r="D2" s="2" t="s">
        <v>229</v>
      </c>
      <c r="F2" s="2" t="s">
        <v>230</v>
      </c>
      <c r="H2" s="2" t="s">
        <v>74</v>
      </c>
      <c r="I2" s="2" t="s">
        <v>231</v>
      </c>
      <c r="J2" s="2" t="s">
        <v>232</v>
      </c>
      <c r="K2" s="2" t="s">
        <v>2</v>
      </c>
      <c r="L2" s="2" t="s">
        <v>74</v>
      </c>
    </row>
    <row r="3" spans="1:12">
      <c r="A3" s="4" t="s">
        <v>233</v>
      </c>
    </row>
    <row r="4" spans="1:12">
      <c r="A4" s="4" t="s">
        <v>234</v>
      </c>
      <c r="B4" s="5" t="n">
        <v>32545776</v>
      </c>
      <c r="D4" s="5" t="n">
        <v>32518361</v>
      </c>
      <c r="F4" s="5" t="n">
        <v>32279368</v>
      </c>
      <c r="H4" s="5" t="n">
        <v>29966554</v>
      </c>
      <c r="I4" s="5" t="n">
        <v>29932770</v>
      </c>
      <c r="J4" s="5" t="n">
        <v>29782770</v>
      </c>
      <c r="K4" s="5" t="n">
        <v>32279368</v>
      </c>
      <c r="L4" s="5" t="n">
        <v>29782770</v>
      </c>
    </row>
    <row r="5" spans="1:12">
      <c r="A5" s="4" t="s">
        <v>235</v>
      </c>
      <c r="B5" s="6" t="n">
        <v>325000</v>
      </c>
      <c r="D5" s="6" t="n">
        <v>325000</v>
      </c>
      <c r="F5" s="6" t="n">
        <v>323000</v>
      </c>
      <c r="H5" s="6" t="n">
        <v>300000</v>
      </c>
      <c r="I5" s="6" t="n">
        <v>299000</v>
      </c>
      <c r="J5" s="6" t="n">
        <v>298000</v>
      </c>
      <c r="K5" s="6" t="n">
        <v>323000</v>
      </c>
      <c r="L5" s="6" t="n">
        <v>298000</v>
      </c>
    </row>
    <row r="6" spans="1:12">
      <c r="A6" s="4" t="s">
        <v>236</v>
      </c>
      <c r="F6" s="5" t="n">
        <v>200000</v>
      </c>
      <c r="J6" s="5" t="n">
        <v>150000</v>
      </c>
    </row>
    <row r="7" spans="1:12">
      <c r="A7" s="4" t="s">
        <v>237</v>
      </c>
      <c r="F7" s="6" t="n">
        <v>2000</v>
      </c>
      <c r="J7" s="6" t="n">
        <v>1000</v>
      </c>
    </row>
    <row r="8" spans="1:12">
      <c r="A8" s="4" t="s">
        <v>238</v>
      </c>
      <c r="D8" s="5" t="n">
        <v>27415</v>
      </c>
      <c r="F8" s="5" t="n">
        <v>38993</v>
      </c>
      <c r="I8" s="5" t="n">
        <v>33784</v>
      </c>
    </row>
    <row r="9" spans="1:12">
      <c r="A9" s="4" t="s">
        <v>239</v>
      </c>
      <c r="D9" s="6" t="n">
        <v>0</v>
      </c>
      <c r="E9" s="4" t="s">
        <v>240</v>
      </c>
      <c r="F9" s="6" t="n">
        <v>0</v>
      </c>
      <c r="G9" s="4" t="s">
        <v>240</v>
      </c>
      <c r="I9" s="6" t="n">
        <v>1000</v>
      </c>
    </row>
    <row r="10" spans="1:12">
      <c r="A10" s="4" t="s">
        <v>241</v>
      </c>
      <c r="H10" s="5" t="n">
        <v>277778</v>
      </c>
    </row>
    <row r="11" spans="1:12">
      <c r="A11" s="4" t="s">
        <v>242</v>
      </c>
      <c r="H11" s="6" t="n">
        <v>2000</v>
      </c>
    </row>
    <row r="12" spans="1:12">
      <c r="A12" s="4" t="s">
        <v>243</v>
      </c>
      <c r="B12" s="5" t="n">
        <v>32545776</v>
      </c>
      <c r="D12" s="5" t="n">
        <v>32545776</v>
      </c>
      <c r="F12" s="5" t="n">
        <v>32518361</v>
      </c>
      <c r="H12" s="5" t="n">
        <v>30244332</v>
      </c>
      <c r="I12" s="5" t="n">
        <v>29966554</v>
      </c>
      <c r="J12" s="5" t="n">
        <v>29932770</v>
      </c>
      <c r="K12" s="5" t="n">
        <v>32545776</v>
      </c>
      <c r="L12" s="5" t="n">
        <v>30244332</v>
      </c>
    </row>
    <row r="13" spans="1:12">
      <c r="A13" s="4" t="s">
        <v>244</v>
      </c>
      <c r="B13" s="6" t="n">
        <v>325000</v>
      </c>
      <c r="D13" s="6" t="n">
        <v>325000</v>
      </c>
      <c r="F13" s="6" t="n">
        <v>325000</v>
      </c>
      <c r="H13" s="6" t="n">
        <v>302000</v>
      </c>
      <c r="I13" s="6" t="n">
        <v>300000</v>
      </c>
      <c r="J13" s="6" t="n">
        <v>299000</v>
      </c>
      <c r="K13" s="6" t="n">
        <v>325000</v>
      </c>
      <c r="L13" s="6" t="n">
        <v>302000</v>
      </c>
    </row>
    <row r="14" spans="1:12">
      <c r="A14" s="4" t="s">
        <v>245</v>
      </c>
    </row>
    <row r="15" spans="1:12">
      <c r="A15" s="4" t="s">
        <v>235</v>
      </c>
      <c r="B15" s="5" t="n">
        <v>21425000</v>
      </c>
      <c r="D15" s="5" t="n">
        <v>21421000</v>
      </c>
      <c r="F15" s="5" t="n">
        <v>21404000</v>
      </c>
      <c r="H15" s="5" t="n">
        <v>21196000</v>
      </c>
      <c r="I15" s="5" t="n">
        <v>21191000</v>
      </c>
      <c r="J15" s="5" t="n">
        <v>2170000</v>
      </c>
      <c r="K15" s="5" t="n">
        <v>21404000</v>
      </c>
      <c r="L15" s="5" t="n">
        <v>2170000</v>
      </c>
    </row>
    <row r="16" spans="1:12">
      <c r="A16" s="4" t="s">
        <v>237</v>
      </c>
      <c r="F16" s="5" t="n">
        <v>12000</v>
      </c>
      <c r="J16" s="5" t="n">
        <v>17000</v>
      </c>
    </row>
    <row r="17" spans="1:12">
      <c r="A17" s="4" t="s">
        <v>239</v>
      </c>
      <c r="D17" s="5" t="n">
        <v>2000</v>
      </c>
      <c r="F17" s="5" t="n">
        <v>3000</v>
      </c>
      <c r="I17" s="5" t="n">
        <v>3000</v>
      </c>
    </row>
    <row r="18" spans="1:12">
      <c r="A18" s="4" t="s">
        <v>242</v>
      </c>
      <c r="H18" s="5" t="n">
        <v>22000</v>
      </c>
    </row>
    <row r="19" spans="1:12">
      <c r="A19" s="4" t="s">
        <v>226</v>
      </c>
      <c r="B19" s="5" t="n">
        <v>0</v>
      </c>
      <c r="C19" s="4" t="s">
        <v>240</v>
      </c>
      <c r="D19" s="5" t="n">
        <v>2000</v>
      </c>
      <c r="F19" s="5" t="n">
        <v>2000</v>
      </c>
      <c r="H19" s="5" t="n">
        <v>2000</v>
      </c>
      <c r="I19" s="5" t="n">
        <v>2000</v>
      </c>
      <c r="J19" s="5" t="n">
        <v>4000</v>
      </c>
    </row>
    <row r="20" spans="1:12">
      <c r="A20" s="4" t="s">
        <v>244</v>
      </c>
      <c r="B20" s="5" t="n">
        <v>21425000</v>
      </c>
      <c r="D20" s="5" t="n">
        <v>21425000</v>
      </c>
      <c r="F20" s="5" t="n">
        <v>21421000</v>
      </c>
      <c r="H20" s="5" t="n">
        <v>21220000</v>
      </c>
      <c r="I20" s="5" t="n">
        <v>21196000</v>
      </c>
      <c r="J20" s="5" t="n">
        <v>21191000</v>
      </c>
      <c r="K20" s="5" t="n">
        <v>21425000</v>
      </c>
      <c r="L20" s="5" t="n">
        <v>21220000</v>
      </c>
    </row>
    <row r="21" spans="1:12">
      <c r="A21" s="4" t="s">
        <v>246</v>
      </c>
    </row>
    <row r="22" spans="1:12">
      <c r="A22" s="4" t="s">
        <v>235</v>
      </c>
      <c r="B22" s="5" t="n">
        <v>-22169000</v>
      </c>
      <c r="D22" s="5" t="n">
        <v>-22113000</v>
      </c>
      <c r="F22" s="5" t="n">
        <v>-21873000</v>
      </c>
      <c r="H22" s="5" t="n">
        <v>-21258000</v>
      </c>
      <c r="I22" s="5" t="n">
        <v>-21112000</v>
      </c>
      <c r="J22" s="5" t="n">
        <v>-20845000</v>
      </c>
      <c r="K22" s="5" t="n">
        <v>-21873000</v>
      </c>
      <c r="L22" s="5" t="n">
        <v>-20845000</v>
      </c>
    </row>
    <row r="23" spans="1:12">
      <c r="A23" s="4" t="s">
        <v>92</v>
      </c>
      <c r="B23" s="5" t="n">
        <v>-144000</v>
      </c>
      <c r="D23" s="5" t="n">
        <v>-56000</v>
      </c>
      <c r="F23" s="5" t="n">
        <v>-240000</v>
      </c>
      <c r="H23" s="5" t="n">
        <v>-202000</v>
      </c>
      <c r="I23" s="5" t="n">
        <v>-146000</v>
      </c>
      <c r="J23" s="5" t="n">
        <v>-267000</v>
      </c>
    </row>
    <row r="24" spans="1:12">
      <c r="A24" s="4" t="s">
        <v>244</v>
      </c>
      <c r="B24" s="5" t="n">
        <v>-21313000</v>
      </c>
      <c r="D24" s="5" t="n">
        <v>-22169000</v>
      </c>
      <c r="F24" s="5" t="n">
        <v>-22113000</v>
      </c>
      <c r="H24" s="5" t="n">
        <v>-21460000</v>
      </c>
      <c r="I24" s="5" t="n">
        <v>-21258000</v>
      </c>
      <c r="J24" s="5" t="n">
        <v>-21112000</v>
      </c>
      <c r="K24" s="5" t="n">
        <v>-21313000</v>
      </c>
      <c r="L24" s="5" t="n">
        <v>-21460000</v>
      </c>
    </row>
    <row r="25" spans="1:12">
      <c r="A25" s="4" t="s">
        <v>235</v>
      </c>
      <c r="B25" s="5" t="n">
        <v>-419000</v>
      </c>
      <c r="D25" s="5" t="n">
        <v>-367000</v>
      </c>
      <c r="F25" s="5" t="n">
        <v>-146000</v>
      </c>
      <c r="H25" s="5" t="n">
        <v>238000</v>
      </c>
      <c r="I25" s="5" t="n">
        <v>378000</v>
      </c>
      <c r="J25" s="5" t="n">
        <v>623000</v>
      </c>
      <c r="K25" s="5" t="n">
        <v>-146000</v>
      </c>
      <c r="L25" s="5" t="n">
        <v>623000</v>
      </c>
    </row>
    <row r="26" spans="1:12">
      <c r="A26" s="4" t="s">
        <v>237</v>
      </c>
      <c r="F26" s="5" t="n">
        <v>14000</v>
      </c>
      <c r="J26" s="5" t="n">
        <v>18000</v>
      </c>
    </row>
    <row r="27" spans="1:12">
      <c r="A27" s="4" t="s">
        <v>239</v>
      </c>
      <c r="D27" s="5" t="n">
        <v>2000</v>
      </c>
      <c r="F27" s="5" t="n">
        <v>3000</v>
      </c>
      <c r="I27" s="5" t="n">
        <v>4000</v>
      </c>
    </row>
    <row r="28" spans="1:12">
      <c r="A28" s="4" t="s">
        <v>242</v>
      </c>
      <c r="H28" s="5" t="n">
        <v>24000</v>
      </c>
    </row>
    <row r="29" spans="1:12">
      <c r="A29" s="4" t="s">
        <v>226</v>
      </c>
      <c r="B29" s="5" t="n">
        <v>0</v>
      </c>
      <c r="C29" s="4" t="s">
        <v>240</v>
      </c>
      <c r="D29" s="5" t="n">
        <v>2000</v>
      </c>
      <c r="F29" s="5" t="n">
        <v>2000</v>
      </c>
      <c r="H29" s="5" t="n">
        <v>2000</v>
      </c>
      <c r="I29" s="5" t="n">
        <v>2000</v>
      </c>
      <c r="J29" s="5" t="n">
        <v>4000</v>
      </c>
      <c r="K29" s="5" t="n">
        <v>4000</v>
      </c>
      <c r="L29" s="5" t="n">
        <v>8000</v>
      </c>
    </row>
    <row r="30" spans="1:12">
      <c r="A30" s="4" t="s">
        <v>92</v>
      </c>
      <c r="B30" s="5" t="n">
        <v>-144000</v>
      </c>
      <c r="D30" s="5" t="n">
        <v>-56000</v>
      </c>
      <c r="F30" s="5" t="n">
        <v>-240000</v>
      </c>
      <c r="H30" s="5" t="n">
        <v>-202000</v>
      </c>
      <c r="I30" s="5" t="n">
        <v>-146000</v>
      </c>
      <c r="J30" s="5" t="n">
        <v>-267000</v>
      </c>
      <c r="K30" s="5" t="n">
        <v>-440000</v>
      </c>
      <c r="L30" s="5" t="n">
        <v>-615000</v>
      </c>
    </row>
    <row r="31" spans="1:12">
      <c r="A31" s="4" t="s">
        <v>244</v>
      </c>
      <c r="B31" s="6" t="n">
        <v>-563000</v>
      </c>
      <c r="D31" s="6" t="n">
        <v>-419000</v>
      </c>
      <c r="F31" s="6" t="n">
        <v>-367000</v>
      </c>
      <c r="H31" s="6" t="n">
        <v>62000</v>
      </c>
      <c r="I31" s="6" t="n">
        <v>238000</v>
      </c>
      <c r="J31" s="6" t="n">
        <v>378000</v>
      </c>
      <c r="K31" s="6" t="n">
        <v>-563000</v>
      </c>
      <c r="L31" s="6" t="n">
        <v>62000</v>
      </c>
    </row>
    <row r="32" spans="1:12"/>
    <row r="33" spans="1:12">
      <c r="A33" s="4" t="s">
        <v>240</v>
      </c>
      <c r="B33" s="4" t="s">
        <v>247</v>
      </c>
    </row>
  </sheetData>
  <mergeCells count="8">
    <mergeCell ref="A1:A2"/>
    <mergeCell ref="B1:J1"/>
    <mergeCell ref="K1:L1"/>
    <mergeCell ref="B2:C2"/>
    <mergeCell ref="D2:E2"/>
    <mergeCell ref="F2:G2"/>
    <mergeCell ref="A32:L32"/>
    <mergeCell ref="B33:L3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0</v>
      </c>
      <c r="B1" s="2" t="s">
        <v>2</v>
      </c>
      <c r="C1" s="2" t="s">
        <v>29</v>
      </c>
    </row>
    <row r="2" spans="1:3">
      <c r="A2" s="3" t="s">
        <v>61</v>
      </c>
    </row>
    <row r="3" spans="1:3">
      <c r="A3" s="4" t="s">
        <v>62</v>
      </c>
      <c r="B3" s="6" t="n">
        <v>34000</v>
      </c>
      <c r="C3" s="6" t="n">
        <v>36000</v>
      </c>
    </row>
    <row r="4" spans="1:3">
      <c r="A4" s="4" t="s">
        <v>63</v>
      </c>
      <c r="B4" s="6" t="n">
        <v>286000</v>
      </c>
      <c r="C4" s="6" t="n">
        <v>268000</v>
      </c>
    </row>
    <row r="5" spans="1:3">
      <c r="A5" s="4" t="s">
        <v>64</v>
      </c>
      <c r="B5" s="7" t="n">
        <v>0.01</v>
      </c>
      <c r="C5" s="7" t="n">
        <v>0.01</v>
      </c>
    </row>
    <row r="6" spans="1:3">
      <c r="A6" s="4" t="s">
        <v>65</v>
      </c>
      <c r="B6" s="5" t="n">
        <v>5000000</v>
      </c>
      <c r="C6" s="5" t="n">
        <v>5000000</v>
      </c>
    </row>
    <row r="7" spans="1:3">
      <c r="A7" s="4" t="s">
        <v>66</v>
      </c>
      <c r="B7" s="5" t="n">
        <v>0</v>
      </c>
      <c r="C7" s="5" t="n">
        <v>0</v>
      </c>
    </row>
    <row r="8" spans="1:3">
      <c r="A8" s="4" t="s">
        <v>67</v>
      </c>
      <c r="B8" s="5" t="n">
        <v>0</v>
      </c>
      <c r="C8" s="5" t="n">
        <v>0</v>
      </c>
    </row>
    <row r="9" spans="1:3">
      <c r="A9" s="4" t="s">
        <v>68</v>
      </c>
      <c r="B9" s="7" t="n">
        <v>0.01</v>
      </c>
      <c r="C9" s="7" t="n">
        <v>0.01</v>
      </c>
    </row>
    <row r="10" spans="1:3">
      <c r="A10" s="4" t="s">
        <v>69</v>
      </c>
      <c r="B10" s="5" t="n">
        <v>50000000</v>
      </c>
      <c r="C10" s="5" t="n">
        <v>50000000</v>
      </c>
    </row>
    <row r="11" spans="1:3">
      <c r="A11" s="4" t="s">
        <v>70</v>
      </c>
      <c r="B11" s="5" t="n">
        <v>32545776</v>
      </c>
      <c r="C11" s="5" t="n">
        <v>32279368</v>
      </c>
    </row>
    <row r="12" spans="1:3">
      <c r="A12" s="4" t="s">
        <v>71</v>
      </c>
      <c r="B12" s="5" t="n">
        <v>32545776</v>
      </c>
      <c r="C12" s="5" t="n">
        <v>322793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895000</v>
      </c>
      <c r="C4" s="6" t="n">
        <v>878000</v>
      </c>
      <c r="D4" s="6" t="n">
        <v>2775000</v>
      </c>
      <c r="E4" s="6" t="n">
        <v>2988000</v>
      </c>
    </row>
    <row r="5" spans="1:5">
      <c r="A5" s="4" t="s">
        <v>77</v>
      </c>
      <c r="B5" s="5" t="n">
        <v>536000</v>
      </c>
      <c r="C5" s="5" t="n">
        <v>514000</v>
      </c>
      <c r="D5" s="5" t="n">
        <v>1805000</v>
      </c>
      <c r="E5" s="5" t="n">
        <v>1815000</v>
      </c>
    </row>
    <row r="6" spans="1:5">
      <c r="A6" s="4" t="s">
        <v>78</v>
      </c>
      <c r="B6" s="5" t="n">
        <v>359000</v>
      </c>
      <c r="C6" s="5" t="n">
        <v>364000</v>
      </c>
      <c r="D6" s="5" t="n">
        <v>970000</v>
      </c>
      <c r="E6" s="5" t="n">
        <v>1173000</v>
      </c>
    </row>
    <row r="7" spans="1:5">
      <c r="A7" s="3" t="s">
        <v>79</v>
      </c>
    </row>
    <row r="8" spans="1:5">
      <c r="A8" s="4" t="s">
        <v>80</v>
      </c>
      <c r="B8" s="5" t="n">
        <v>23000</v>
      </c>
      <c r="C8" s="5" t="n">
        <v>20000</v>
      </c>
      <c r="D8" s="5" t="n">
        <v>62000</v>
      </c>
      <c r="E8" s="5" t="n">
        <v>64000</v>
      </c>
    </row>
    <row r="9" spans="1:5">
      <c r="A9" s="4" t="s">
        <v>81</v>
      </c>
      <c r="B9" s="5" t="n">
        <v>131000</v>
      </c>
      <c r="C9" s="5" t="n">
        <v>125000</v>
      </c>
      <c r="D9" s="5" t="n">
        <v>350000</v>
      </c>
      <c r="E9" s="5" t="n">
        <v>435000</v>
      </c>
    </row>
    <row r="10" spans="1:5">
      <c r="A10" s="4" t="s">
        <v>82</v>
      </c>
      <c r="B10" s="5" t="n">
        <v>286000</v>
      </c>
      <c r="C10" s="5" t="n">
        <v>351000</v>
      </c>
      <c r="D10" s="5" t="n">
        <v>968000</v>
      </c>
      <c r="E10" s="5" t="n">
        <v>1087000</v>
      </c>
    </row>
    <row r="11" spans="1:5">
      <c r="A11" s="4" t="s">
        <v>83</v>
      </c>
      <c r="B11" s="5" t="n">
        <v>440000</v>
      </c>
      <c r="C11" s="5" t="n">
        <v>496000</v>
      </c>
      <c r="D11" s="5" t="n">
        <v>1380000</v>
      </c>
      <c r="E11" s="5" t="n">
        <v>1586000</v>
      </c>
    </row>
    <row r="12" spans="1:5">
      <c r="A12" s="4" t="s">
        <v>84</v>
      </c>
      <c r="B12" s="5" t="n">
        <v>-81000</v>
      </c>
      <c r="C12" s="5" t="n">
        <v>-132000</v>
      </c>
      <c r="D12" s="5" t="n">
        <v>-410000</v>
      </c>
      <c r="E12" s="5" t="n">
        <v>-413000</v>
      </c>
    </row>
    <row r="13" spans="1:5">
      <c r="A13" s="3" t="s">
        <v>85</v>
      </c>
    </row>
    <row r="14" spans="1:5">
      <c r="A14" s="4" t="s">
        <v>86</v>
      </c>
      <c r="B14" s="5" t="n">
        <v>-66000</v>
      </c>
      <c r="C14" s="5" t="n">
        <v>-71000</v>
      </c>
      <c r="D14" s="5" t="n">
        <v>-200000</v>
      </c>
      <c r="E14" s="5" t="n">
        <v>-217000</v>
      </c>
    </row>
    <row r="15" spans="1:5">
      <c r="A15" s="4" t="s">
        <v>87</v>
      </c>
      <c r="B15" s="5" t="n">
        <v>0</v>
      </c>
      <c r="C15" s="5" t="n">
        <v>0</v>
      </c>
      <c r="D15" s="5" t="n">
        <v>0</v>
      </c>
      <c r="E15" s="5" t="n">
        <v>2000</v>
      </c>
    </row>
    <row r="16" spans="1:5">
      <c r="A16" s="4" t="s">
        <v>88</v>
      </c>
      <c r="B16" s="5" t="n">
        <v>3000</v>
      </c>
      <c r="C16" s="5" t="n">
        <v>1000</v>
      </c>
      <c r="D16" s="5" t="n">
        <v>172000</v>
      </c>
      <c r="E16" s="5" t="n">
        <v>15000</v>
      </c>
    </row>
    <row r="17" spans="1:5">
      <c r="A17" s="4" t="s">
        <v>89</v>
      </c>
      <c r="B17" s="5" t="n">
        <v>-63000</v>
      </c>
      <c r="C17" s="5" t="n">
        <v>-70000</v>
      </c>
      <c r="D17" s="5" t="n">
        <v>-28000</v>
      </c>
      <c r="E17" s="5" t="n">
        <v>-200000</v>
      </c>
    </row>
    <row r="18" spans="1:5">
      <c r="A18" s="4" t="s">
        <v>90</v>
      </c>
      <c r="B18" s="5" t="n">
        <v>-144000</v>
      </c>
      <c r="C18" s="5" t="n">
        <v>-202000</v>
      </c>
      <c r="D18" s="5" t="n">
        <v>-438000</v>
      </c>
      <c r="E18" s="5" t="n">
        <v>-613000</v>
      </c>
    </row>
    <row r="19" spans="1:5">
      <c r="A19" s="4" t="s">
        <v>91</v>
      </c>
      <c r="B19" s="5" t="n">
        <v>0</v>
      </c>
      <c r="C19" s="5" t="n">
        <v>0</v>
      </c>
      <c r="D19" s="5" t="n">
        <v>-2000</v>
      </c>
      <c r="E19" s="5" t="n">
        <v>-2000</v>
      </c>
    </row>
    <row r="20" spans="1:5">
      <c r="A20" s="4" t="s">
        <v>92</v>
      </c>
      <c r="B20" s="6" t="n">
        <v>-144000</v>
      </c>
      <c r="C20" s="6" t="n">
        <v>-202000</v>
      </c>
      <c r="D20" s="6" t="n">
        <v>-440000</v>
      </c>
      <c r="E20" s="6" t="n">
        <v>-615000</v>
      </c>
    </row>
    <row r="21" spans="1:5">
      <c r="A21" s="4" t="s">
        <v>93</v>
      </c>
      <c r="B21" s="6" t="n">
        <v>0</v>
      </c>
      <c r="C21" s="7" t="n">
        <v>-0.01</v>
      </c>
      <c r="D21" s="7" t="n">
        <v>-0.01</v>
      </c>
      <c r="E21" s="7" t="n">
        <v>-0.02</v>
      </c>
    </row>
    <row r="22" spans="1:5">
      <c r="A22" s="4" t="s">
        <v>94</v>
      </c>
      <c r="B22" s="5" t="n">
        <v>32545776</v>
      </c>
      <c r="C22" s="5" t="n">
        <v>30241313</v>
      </c>
      <c r="D22" s="5" t="n">
        <v>32479123</v>
      </c>
      <c r="E22" s="5" t="n">
        <v>300015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74</v>
      </c>
    </row>
    <row r="3" spans="1:3">
      <c r="A3" s="3" t="s">
        <v>96</v>
      </c>
    </row>
    <row r="4" spans="1:3">
      <c r="A4" s="4" t="s">
        <v>92</v>
      </c>
      <c r="B4" s="6" t="n">
        <v>-440000</v>
      </c>
      <c r="C4" s="6" t="n">
        <v>-615000</v>
      </c>
    </row>
    <row r="5" spans="1:3">
      <c r="A5" s="3" t="s">
        <v>97</v>
      </c>
    </row>
    <row r="6" spans="1:3">
      <c r="A6" s="4" t="s">
        <v>98</v>
      </c>
      <c r="B6" s="5" t="n">
        <v>61000</v>
      </c>
      <c r="C6" s="5" t="n">
        <v>61000</v>
      </c>
    </row>
    <row r="7" spans="1:3">
      <c r="A7" s="4" t="s">
        <v>99</v>
      </c>
      <c r="B7" s="5" t="n">
        <v>82000</v>
      </c>
      <c r="C7" s="5" t="n">
        <v>98000</v>
      </c>
    </row>
    <row r="8" spans="1:3">
      <c r="A8" s="4" t="s">
        <v>100</v>
      </c>
      <c r="B8" s="5" t="n">
        <v>-2000</v>
      </c>
      <c r="C8" s="5" t="n">
        <v>3000</v>
      </c>
    </row>
    <row r="9" spans="1:3">
      <c r="A9" s="4" t="s">
        <v>101</v>
      </c>
      <c r="B9" s="5" t="n">
        <v>63000</v>
      </c>
      <c r="C9" s="5" t="n">
        <v>14000</v>
      </c>
    </row>
    <row r="10" spans="1:3">
      <c r="A10" s="4" t="s">
        <v>102</v>
      </c>
      <c r="B10" s="5" t="n">
        <v>4000</v>
      </c>
      <c r="C10" s="5" t="n">
        <v>8000</v>
      </c>
    </row>
    <row r="11" spans="1:3">
      <c r="A11" s="4" t="s">
        <v>103</v>
      </c>
      <c r="B11" s="5" t="n">
        <v>5000</v>
      </c>
      <c r="C11" s="5" t="n">
        <v>3000</v>
      </c>
    </row>
    <row r="12" spans="1:3">
      <c r="A12" s="3" t="s">
        <v>104</v>
      </c>
    </row>
    <row r="13" spans="1:3">
      <c r="A13" s="4" t="s">
        <v>105</v>
      </c>
      <c r="B13" s="5" t="n">
        <v>-38000</v>
      </c>
      <c r="C13" s="5" t="n">
        <v>-202000</v>
      </c>
    </row>
    <row r="14" spans="1:3">
      <c r="A14" s="4" t="s">
        <v>106</v>
      </c>
      <c r="B14" s="5" t="n">
        <v>66000</v>
      </c>
      <c r="C14" s="5" t="n">
        <v>209000</v>
      </c>
    </row>
    <row r="15" spans="1:3">
      <c r="A15" s="4" t="s">
        <v>34</v>
      </c>
      <c r="B15" s="5" t="n">
        <v>11000</v>
      </c>
      <c r="C15" s="5" t="n">
        <v>51000</v>
      </c>
    </row>
    <row r="16" spans="1:3">
      <c r="A16" s="4" t="s">
        <v>42</v>
      </c>
      <c r="B16" s="5" t="n">
        <v>247000</v>
      </c>
      <c r="C16" s="5" t="n">
        <v>85000</v>
      </c>
    </row>
    <row r="17" spans="1:3">
      <c r="A17" s="4" t="s">
        <v>43</v>
      </c>
      <c r="B17" s="5" t="n">
        <v>78000</v>
      </c>
      <c r="C17" s="5" t="n">
        <v>114000</v>
      </c>
    </row>
    <row r="18" spans="1:3">
      <c r="A18" s="4" t="s">
        <v>45</v>
      </c>
      <c r="B18" s="5" t="n">
        <v>-142000</v>
      </c>
      <c r="C18" s="5" t="n">
        <v>0</v>
      </c>
    </row>
    <row r="19" spans="1:3">
      <c r="A19" s="4" t="s">
        <v>107</v>
      </c>
      <c r="B19" s="5" t="n">
        <v>-5000</v>
      </c>
      <c r="C19" s="5" t="n">
        <v>-171000</v>
      </c>
    </row>
    <row r="20" spans="1:3">
      <c r="A20" s="3" t="s">
        <v>108</v>
      </c>
    </row>
    <row r="21" spans="1:3">
      <c r="A21" s="4" t="s">
        <v>109</v>
      </c>
      <c r="B21" s="5" t="n">
        <v>0</v>
      </c>
      <c r="C21" s="5" t="n">
        <v>-21000</v>
      </c>
    </row>
    <row r="22" spans="1:3">
      <c r="A22" s="4" t="s">
        <v>110</v>
      </c>
      <c r="B22" s="5" t="n">
        <v>0</v>
      </c>
      <c r="C22" s="5" t="n">
        <v>-21000</v>
      </c>
    </row>
    <row r="23" spans="1:3">
      <c r="A23" s="3" t="s">
        <v>111</v>
      </c>
    </row>
    <row r="24" spans="1:3">
      <c r="A24" s="4" t="s">
        <v>112</v>
      </c>
      <c r="B24" s="5" t="n">
        <v>62000</v>
      </c>
      <c r="C24" s="5" t="n">
        <v>150000</v>
      </c>
    </row>
    <row r="25" spans="1:3">
      <c r="A25" s="4" t="s">
        <v>113</v>
      </c>
      <c r="B25" s="5" t="n">
        <v>-85000</v>
      </c>
      <c r="C25" s="5" t="n">
        <v>-84000</v>
      </c>
    </row>
    <row r="26" spans="1:3">
      <c r="A26" s="4" t="s">
        <v>114</v>
      </c>
      <c r="B26" s="5" t="n">
        <v>2876000</v>
      </c>
      <c r="C26" s="5" t="n">
        <v>3194000</v>
      </c>
    </row>
    <row r="27" spans="1:3">
      <c r="A27" s="4" t="s">
        <v>115</v>
      </c>
      <c r="B27" s="5" t="n">
        <v>-2946000</v>
      </c>
      <c r="C27" s="5" t="n">
        <v>-3045000</v>
      </c>
    </row>
    <row r="28" spans="1:3">
      <c r="A28" s="4" t="s">
        <v>116</v>
      </c>
      <c r="B28" s="5" t="n">
        <v>-93000</v>
      </c>
      <c r="C28" s="5" t="n">
        <v>215000</v>
      </c>
    </row>
    <row r="29" spans="1:3">
      <c r="A29" s="4" t="s">
        <v>117</v>
      </c>
      <c r="B29" s="5" t="n">
        <v>-98000</v>
      </c>
      <c r="C29" s="5" t="n">
        <v>23000</v>
      </c>
    </row>
    <row r="30" spans="1:3">
      <c r="A30" s="4" t="s">
        <v>118</v>
      </c>
      <c r="B30" s="5" t="n">
        <v>113000</v>
      </c>
      <c r="C30" s="5" t="n">
        <v>36000</v>
      </c>
    </row>
    <row r="31" spans="1:3">
      <c r="A31" s="4" t="s">
        <v>119</v>
      </c>
      <c r="B31" s="5" t="n">
        <v>15000</v>
      </c>
      <c r="C31" s="5" t="n">
        <v>59000</v>
      </c>
    </row>
    <row r="32" spans="1:3">
      <c r="A32" s="3" t="s">
        <v>120</v>
      </c>
    </row>
    <row r="33" spans="1:3">
      <c r="A33" s="4" t="s">
        <v>121</v>
      </c>
      <c r="B33" s="5" t="n">
        <v>0</v>
      </c>
      <c r="C33" s="5" t="n">
        <v>24000</v>
      </c>
    </row>
    <row r="34" spans="1:3">
      <c r="A34" s="4" t="s">
        <v>122</v>
      </c>
      <c r="B34" s="5" t="n">
        <v>14000</v>
      </c>
      <c r="C34" s="5" t="n">
        <v>18000</v>
      </c>
    </row>
    <row r="35" spans="1:3">
      <c r="A35" s="4" t="s">
        <v>123</v>
      </c>
      <c r="B35" s="5" t="n">
        <v>5000</v>
      </c>
      <c r="C35" s="5" t="n">
        <v>3000</v>
      </c>
    </row>
    <row r="36" spans="1:3">
      <c r="A36" s="4" t="s">
        <v>109</v>
      </c>
      <c r="B36" s="5" t="n">
        <v>0</v>
      </c>
      <c r="C36" s="5" t="n">
        <v>21000</v>
      </c>
    </row>
    <row r="37" spans="1:3">
      <c r="A37" s="4" t="s">
        <v>124</v>
      </c>
      <c r="B37" s="5" t="n">
        <v>117000</v>
      </c>
      <c r="C37" s="5" t="n">
        <v>118000</v>
      </c>
    </row>
    <row r="38" spans="1:3">
      <c r="A38" s="4" t="s">
        <v>125</v>
      </c>
      <c r="B38" s="6" t="n">
        <v>2000</v>
      </c>
      <c r="C38" s="6" t="n">
        <v>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v>
      </c>
    </row>
    <row r="3" spans="1:2">
      <c r="A3" s="3" t="s">
        <v>129</v>
      </c>
    </row>
    <row r="4" spans="1:2">
      <c r="A4" s="4" t="s">
        <v>106</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7:05:41Z</dcterms:created>
  <dcterms:modified xmlns:dcterms="http://purl.org/dc/terms/" xmlns:xsi="http://www.w3.org/2001/XMLSchema-instance" xsi:type="dcterms:W3CDTF">2019-11-14T17:05:41Z</dcterms:modified>
</cp:coreProperties>
</file>